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FINANCIAL STATEMENT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INANCING ARRANGE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EVERANCE AND EXIT COS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COMPONENTS - (Tab" sheetId="20" state="visible" r:id="rId20"/>
    <sheet xmlns:r="http://schemas.openxmlformats.org/officeDocument/2006/relationships" name="FINANCING ARRANGEMENTS - (Table" sheetId="21" state="visible" r:id="rId21"/>
    <sheet xmlns:r="http://schemas.openxmlformats.org/officeDocument/2006/relationships" name="FAIR VALUE MEASUREMENTS - (Tabl" sheetId="22" state="visible" r:id="rId22"/>
    <sheet xmlns:r="http://schemas.openxmlformats.org/officeDocument/2006/relationships" name="LEASES - (Tables)" sheetId="23" state="visible" r:id="rId23"/>
    <sheet xmlns:r="http://schemas.openxmlformats.org/officeDocument/2006/relationships" name="STOCK-BASED COMPENSATION - (Tab" sheetId="24" state="visible" r:id="rId24"/>
    <sheet xmlns:r="http://schemas.openxmlformats.org/officeDocument/2006/relationships" name="NET LOSS PER SHARE - (Tables)" sheetId="25" state="visible" r:id="rId25"/>
    <sheet xmlns:r="http://schemas.openxmlformats.org/officeDocument/2006/relationships" name="SEVERANCE AND EXIT COSTS - (Tab" sheetId="26" state="visible" r:id="rId26"/>
    <sheet xmlns:r="http://schemas.openxmlformats.org/officeDocument/2006/relationships" name="FINANCIAL STATEMENTS -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ALANCE SHEET COMPONENTS - Summ" sheetId="30" state="visible" r:id="rId30"/>
    <sheet xmlns:r="http://schemas.openxmlformats.org/officeDocument/2006/relationships" name="BALANCE SHEET COMPONENTS - Su_2" sheetId="31" state="visible" r:id="rId31"/>
    <sheet xmlns:r="http://schemas.openxmlformats.org/officeDocument/2006/relationships" name="BALANCE SHEET COMPONENTS - Su_3" sheetId="32" state="visible" r:id="rId32"/>
    <sheet xmlns:r="http://schemas.openxmlformats.org/officeDocument/2006/relationships" name="BALANCE SHEET COMPONENTS - Su_4" sheetId="33" state="visible" r:id="rId33"/>
    <sheet xmlns:r="http://schemas.openxmlformats.org/officeDocument/2006/relationships" name="BALANCE SHEET COMPONENTS - Su_5" sheetId="34" state="visible" r:id="rId34"/>
    <sheet xmlns:r="http://schemas.openxmlformats.org/officeDocument/2006/relationships" name="BALANCE SHEET COMPONENTS - Su_6" sheetId="35" state="visible" r:id="rId35"/>
    <sheet xmlns:r="http://schemas.openxmlformats.org/officeDocument/2006/relationships" name="BALANCE SHEET COMPONENTS - Su_7" sheetId="36" state="visible" r:id="rId36"/>
    <sheet xmlns:r="http://schemas.openxmlformats.org/officeDocument/2006/relationships" name="FINANCING ARRANGEMENTS - 2017 L" sheetId="37" state="visible" r:id="rId37"/>
    <sheet xmlns:r="http://schemas.openxmlformats.org/officeDocument/2006/relationships" name="FINANCING ARRANGEMENTS - Facili" sheetId="38" state="visible" r:id="rId38"/>
    <sheet xmlns:r="http://schemas.openxmlformats.org/officeDocument/2006/relationships" name="FINANCING ARRANGEMENTS - Conver" sheetId="39" state="visible" r:id="rId39"/>
    <sheet xmlns:r="http://schemas.openxmlformats.org/officeDocument/2006/relationships" name="FINANCING ARRANGEMENTS - Term L" sheetId="40" state="visible" r:id="rId40"/>
    <sheet xmlns:r="http://schemas.openxmlformats.org/officeDocument/2006/relationships" name="FINANCING ARRANGEMENTS - Schedu" sheetId="41" state="visible" r:id="rId41"/>
    <sheet xmlns:r="http://schemas.openxmlformats.org/officeDocument/2006/relationships" name="FINANCING ARRANGEMENTS - Vatera" sheetId="42" state="visible" r:id="rId42"/>
    <sheet xmlns:r="http://schemas.openxmlformats.org/officeDocument/2006/relationships" name="FINANCING ARRANGEMENTS - Sche_2" sheetId="43" state="visible" r:id="rId43"/>
    <sheet xmlns:r="http://schemas.openxmlformats.org/officeDocument/2006/relationships" name="FINANCING ARRANGEMENTS - Sche_3" sheetId="44" state="visible" r:id="rId44"/>
    <sheet xmlns:r="http://schemas.openxmlformats.org/officeDocument/2006/relationships" name="FINANCING ARRANGEMENTS - Sche_4"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umma"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Operating Lease Liabil" sheetId="51" state="visible" r:id="rId51"/>
    <sheet xmlns:r="http://schemas.openxmlformats.org/officeDocument/2006/relationships" name="LEASES - Future Minimum Operati" sheetId="52" state="visible" r:id="rId52"/>
    <sheet xmlns:r="http://schemas.openxmlformats.org/officeDocument/2006/relationships" name="LEASES - Operating Lease Supple"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St_2" sheetId="56" state="visible" r:id="rId56"/>
    <sheet xmlns:r="http://schemas.openxmlformats.org/officeDocument/2006/relationships" name="INCOME TAXES - Narrative (Detai" sheetId="57" state="visible" r:id="rId57"/>
    <sheet xmlns:r="http://schemas.openxmlformats.org/officeDocument/2006/relationships" name="NET LOSS PER SHARE - Narrative " sheetId="58" state="visible" r:id="rId58"/>
    <sheet xmlns:r="http://schemas.openxmlformats.org/officeDocument/2006/relationships" name="NET LOSS PER SHARE - Antidiluti" sheetId="59" state="visible" r:id="rId59"/>
    <sheet xmlns:r="http://schemas.openxmlformats.org/officeDocument/2006/relationships" name="COMMITMENTS AND CONTINGENCIES -" sheetId="60" state="visible" r:id="rId60"/>
    <sheet xmlns:r="http://schemas.openxmlformats.org/officeDocument/2006/relationships" name="SEVERANCE AND EXIT COSTS - Summ" sheetId="61" state="visible" r:id="rId61"/>
    <sheet xmlns:r="http://schemas.openxmlformats.org/officeDocument/2006/relationships" name="SEVERANCE AND EXIT COSTS - Narr" sheetId="62" state="visible" r:id="rId62"/>
    <sheet xmlns:r="http://schemas.openxmlformats.org/officeDocument/2006/relationships" name="Uncategorized Items - mlnt-2019" sheetId="63" state="visible" r:id="rId63"/>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MELINTA THERAPEUTICS, INC. /NEW/</t>
  </si>
  <si>
    <t>Entity Central Index Key</t>
  </si>
  <si>
    <t>0001461993</t>
  </si>
  <si>
    <t>Current Fiscal Year End Date</t>
  </si>
  <si>
    <t>--12-31</t>
  </si>
  <si>
    <t>Entity Filer Category</t>
  </si>
  <si>
    <t>Accelerated Filer</t>
  </si>
  <si>
    <t>Smaller Reporting Company</t>
  </si>
  <si>
    <t>true</t>
  </si>
  <si>
    <t>Emerging Growth Company</t>
  </si>
  <si>
    <t>Entity Current Reporting Status</t>
  </si>
  <si>
    <t>Yes</t>
  </si>
  <si>
    <t>Entity Shell Company</t>
  </si>
  <si>
    <t>Entity Common Stock, Shares Outstanding (in shares)</t>
  </si>
  <si>
    <t>Condensed Consolidated Balance Sheets - USD ($) $ in Thousands</t>
  </si>
  <si>
    <t>Dec. 31, 2018</t>
  </si>
  <si>
    <t>Current assets</t>
  </si>
  <si>
    <t>Cash and equivalents</t>
  </si>
  <si>
    <t>Receivables (See Note 3)</t>
  </si>
  <si>
    <t>Inventory</t>
  </si>
  <si>
    <t>Prepaid expenses and other current assets</t>
  </si>
  <si>
    <t>Total current assets</t>
  </si>
  <si>
    <t>Property and equipment, net</t>
  </si>
  <si>
    <t>Intangible assets, net</t>
  </si>
  <si>
    <t>Other assets (See Note 3)</t>
  </si>
  <si>
    <t>Total assets</t>
  </si>
  <si>
    <t>Current liabilities</t>
  </si>
  <si>
    <t>Accounts payable</t>
  </si>
  <si>
    <t>Accrued expenses</t>
  </si>
  <si>
    <t>Deferred purchase price and other liabilities (See Notes 3 and 4)</t>
  </si>
  <si>
    <t>Accrued interest on notes payable</t>
  </si>
  <si>
    <t>Warrant liability</t>
  </si>
  <si>
    <t>Conversion liability (See Note 4)</t>
  </si>
  <si>
    <t>Total current liabilities</t>
  </si>
  <si>
    <t>Long-term liabilities</t>
  </si>
  <si>
    <t>Notes payable, net of debt discount and costs (See Note 4)</t>
  </si>
  <si>
    <t>Convertible notes payable to related parties, net of debt discount and costs (See note 4)</t>
  </si>
  <si>
    <t>Other long-term liabilities</t>
  </si>
  <si>
    <t>Total long-term liabilities</t>
  </si>
  <si>
    <t>Total liabilities</t>
  </si>
  <si>
    <t>Commitments and contingencies (See Note 10)</t>
  </si>
  <si>
    <t xml:space="preserve"> </t>
  </si>
  <si>
    <t>Shareholders' Equity</t>
  </si>
  <si>
    <t>Preferred stock; $.001 par value; 5,000,000 shares authorized; -0- shares issued or outstanding at June 30, 2019, and December 31, 2018, respectively</t>
  </si>
  <si>
    <t>Common stock; $.001 par value; 80,000,000 shares authorized; 11,829,897 and 11,204,050 issued and outstanding at June 30, 2019, and December 31, 2018,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 USD ($) $ in Thousands</t>
  </si>
  <si>
    <t>3 Months Ended</t>
  </si>
  <si>
    <t>Jun. 30, 2018</t>
  </si>
  <si>
    <t>Revenue</t>
  </si>
  <si>
    <t>Total revenue</t>
  </si>
  <si>
    <t>Operating expenses:</t>
  </si>
  <si>
    <t>Cost of goods sold</t>
  </si>
  <si>
    <t>Research and development</t>
  </si>
  <si>
    <t>Selling, general and administrative</t>
  </si>
  <si>
    <t>Total operating expenses</t>
  </si>
  <si>
    <t>Loss from operations</t>
  </si>
  <si>
    <t>Other income (expense):</t>
  </si>
  <si>
    <t>Interest income</t>
  </si>
  <si>
    <t>Interest expense</t>
  </si>
  <si>
    <t>Interest expense (related party, see Note 4)</t>
  </si>
  <si>
    <t>Change in fair value of warrant and conversion liabilities</t>
  </si>
  <si>
    <t>Loss on extinguishment of debt</t>
  </si>
  <si>
    <t>Other income (expense)</t>
  </si>
  <si>
    <t>Grant income (expense)</t>
  </si>
  <si>
    <t>Other income (expense), net</t>
  </si>
  <si>
    <t>Net loss</t>
  </si>
  <si>
    <t>Basic and diluted net loss per share (in usd per share)</t>
  </si>
  <si>
    <t>Basic and diluted weighted average shares outstanding (in shares)</t>
  </si>
  <si>
    <t>Product sales, net</t>
  </si>
  <si>
    <t>Contract research</t>
  </si>
  <si>
    <t>License</t>
  </si>
  <si>
    <t>Consolidated Statements of Shareholders' Equity - USD ($) $ in Thousands</t>
  </si>
  <si>
    <t>Total</t>
  </si>
  <si>
    <t>Common Stock</t>
  </si>
  <si>
    <t>Additional Paid-In Capital</t>
  </si>
  <si>
    <t>Accumulated Deficit</t>
  </si>
  <si>
    <t>Beginning balance (in shares) at Dec. 31, 2017</t>
  </si>
  <si>
    <t>Beginning balance at Dec. 31, 2017</t>
  </si>
  <si>
    <t>Share-based compensation</t>
  </si>
  <si>
    <t>Issuance of common shares (in shares)</t>
  </si>
  <si>
    <t>Issuance of common shares</t>
  </si>
  <si>
    <t>Vesting of restricted stock grants (n shares)</t>
  </si>
  <si>
    <t>Issuance of common shares in connection with IDB Transaction (in shares)</t>
  </si>
  <si>
    <t>Issuance of common shares in connection with IDB Transaction</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hares upon conversion of convertible notes (in shares)</t>
  </si>
  <si>
    <t>Issuance of common shares upon conversion of convertible notes</t>
  </si>
  <si>
    <t>Discount on issuance of convertible notes (deemed shareholder contribution) (Note 4)</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Operating activities</t>
  </si>
  <si>
    <t>Adjustments to reconcile net loss to net cash used in operating activities:</t>
  </si>
  <si>
    <t>Depreciation and amortization</t>
  </si>
  <si>
    <t>Non-cash interest expense</t>
  </si>
  <si>
    <t>Gain on extinguishment of lease liabilities</t>
  </si>
  <si>
    <t>Provision for inventory obsolescence</t>
  </si>
  <si>
    <t>Changes in operating assets and liabilities:</t>
  </si>
  <si>
    <t>Receivables</t>
  </si>
  <si>
    <t>Prepaid expenses and other current assets and liabilities</t>
  </si>
  <si>
    <t>Deposits on inventory</t>
  </si>
  <si>
    <t>Other non-current assets and liabilities</t>
  </si>
  <si>
    <t>Net cash used in operating activities</t>
  </si>
  <si>
    <t>Investing activities</t>
  </si>
  <si>
    <t>IDB acquisition</t>
  </si>
  <si>
    <t>Purchases of intangible assets</t>
  </si>
  <si>
    <t>Purchases of property and equipment</t>
  </si>
  <si>
    <t>Net cash used in investing activities</t>
  </si>
  <si>
    <t>Financing activities</t>
  </si>
  <si>
    <t>Proceeds from the issuance of notes payable</t>
  </si>
  <si>
    <t>Proceeds from the issuance of convertible notes payable to related party</t>
  </si>
  <si>
    <t>Costs associated with the issuance of notes payable</t>
  </si>
  <si>
    <t>Proceeds from the issuance of warrants</t>
  </si>
  <si>
    <t>Proceeds from the issuance of royalty agreement</t>
  </si>
  <si>
    <t>Purchase of notes payable disbursement option</t>
  </si>
  <si>
    <t>Proceeds from issuance of common stock, net, to lender</t>
  </si>
  <si>
    <t>Proceeds from issuance of common stock, net</t>
  </si>
  <si>
    <t>Debt extinguishment</t>
  </si>
  <si>
    <t>IDB acquisition deferred payments</t>
  </si>
  <si>
    <t>Proceeds from the exercise of stock options, net of cancellations</t>
  </si>
  <si>
    <t>Principal payments on notes payable</t>
  </si>
  <si>
    <t>Net cash provided by financing activities</t>
  </si>
  <si>
    <t>Net increase in cash and equivalents</t>
  </si>
  <si>
    <t>Cash, cash equivalents and restricted cash at beginning of the period</t>
  </si>
  <si>
    <t>Cash, cash equivalents and restricted cash at end of the period</t>
  </si>
  <si>
    <t>Supplemental cash flow information:</t>
  </si>
  <si>
    <t>Cash paid for interest</t>
  </si>
  <si>
    <t>Supplemental disclosure of non-cash financing and investing activities:</t>
  </si>
  <si>
    <t>Accrued purchases of fixed assets</t>
  </si>
  <si>
    <t>FINANCIAL STATEMENTS</t>
  </si>
  <si>
    <t>Organization, Consolidation and Presentation of Financial Statements [Abstract]</t>
  </si>
  <si>
    <t>FINANCIAL STATEMENTS The accompanying condensed consolidated financial statements have been prepared assuming Melinta Therapeutics, Inc. (the “Company,” “we,” “us,” “our,” or “Melinta”) will continue as a going concern. We are not currently generating revenue from operations that is sufficient to cover our operating expenses and do not anticipate generating revenue sufficient to offset operating costs in the short-term. We have incurred losses from operations since our inception and had an accumulated deficit of $784,497 as of June 30, 2019 , and we expect to incur substantial expenses and further losses in the short term for the development and commercialization of our product candidates and approved products. In addition, we have substantial commitments in connection with our acquisition of the Infectious Disease Business ("IDB") of The Medicines Company ("Medicines") that we completed in January 2018, including payments related to deferred purchase price consideration, assumed contingent liabilities and the purchase of inventory. And, there are certain financial-related covenants under our Deerfield Facility, as amended in January 2019, including requirements that we (i) file an Annual Report on Form 10-K for the year ending December 31, 2019, with an audit opinion without a going concern qualification, (ii) maintain a minimum cash balance of $40,000 through March 2020, and thereafter, a balance of $25,000 , and (iii) achieve net revenue from product sales of at least $63,750 for the year ending December 31, 2019. (See Note 4 to the consolidated financial statements for further details on the Deerfield Facility.) In addition, under a Senior Subordinated Convertible Loan Agreement with Vatera Healthcare Partners LLC and Oikos Investment Partners LLC (formerly known as Vatera Investment Partners LLC) (together, “Vatera”), as amended in June 2019 (the "Amended Loan Agreement"), we have access to an additional $27,000 by October 31, 2019, subject to certain closing conditions. These conditions include a requirement that no default has occurred or is reasonably expected to occur under the terms of the Amended Loan Agreement, including the condition that the Company's audit opinion on the 2019 financial statements will not include a going concern qualification, and the Company must also establish a working capital revolver of at least $10,000 . In addition, we are subject to certain financial-related covenants under the Amended Loan Agreement, including that we (i) file an Annual Report on Form 10-K for the year ending December 31, 2019, with an audit opinion without a going concern qualification, (ii) maintain a minimum cash balance of $36,000 through March 2020, and thereafter, a balance of $22,500 , and (iii) achieve net revenue from product sales of at least $57,375 for the year ending December 31, 2019. (See Note 4 to the consolidated financial statements for further details on the Amended Loan Agreement.) Our future cash flows are dependent on key variables such as our ability to access additional capital under our Deerfield Facility and Amended Loan Agreement, our ability to secure a working capital revolver, which is allowed under the Deerfield Facility and required in order to access the remaining commitments under the Amended Loan Agreement, our ability to raise additional capital from the equity markets, and most importantly, the level of sales achievement of our four marketed products, all of which is subject to significant uncertainty. Given the softness in our product sales to date, we believe that there is risk in compliance with the minimum sales covenant under the Deerfield Facility of $63,750 for 2019, as well as our ability to meet the conditions to draw the additional $50,000 of capacity under the Deerfield Facility, which will become available only upon achieving annualized net sales of $75,000 over a two-quarter period ( $37,500 ) before the end of 2019. Further, based on our current forecast, and given our current cash on hand and expected challenges and low likelihood of securing sufficient additional capital in the equity markets, it is likely in the next few quarters that we will not be in compliance with the minimum cash requirement or the going concern covenants mentioned above, either of which would result in both our inability to draw the remaining $27,000 under the Amended Loan Agreement and an event of default under both the Deerfield Facility and Amended Loan Agreement. If an event of default occurs without obtaining waivers or amending certain covenants, the lenders could exercise their rights under the Deerfield Facility and Amended Loan Agreement to accelerate the terms of repayment. If repayment is accelerated, it would be unlikely that the Company would be able to repay the outstanding amounts, including any interest and exit fees, under these credit facilities. Due to the conditions outlined above, we are not able to conclude under FASB Accounting Standards Codification ("ASC") 205-40, Presentation of Financial Statements - Going Concern , that it is probable the actions discussed below will be effectively implemented and, therefore, our current operating plans, existing cash and cash collections from existing revenue arrangements and product sales may not be sufficient to fund our operations for the next 12 months . As such, we believe there is substantial doubt about our ability to continue as a going concern. The financial statements do not include any adjustments relating to the recoverability and classification of liabilities that might be necessary should we be unable to continue as a going concern. As of June 30, 2019, the Company had $90,343 in cash and cash equivalents. We continue to look for alternative sources of liquidity, including exploring options to modify the terms of certain assumed liabilities and commitments with various stakeholders and claimants, including $80,000 in payments relating to the IDB acquisition and contractually due to The Medicines Company (see Note 10). And, while we filed a claim against The Medicines Company to dispute payment of such amounts, it is not certain that we will get relief from all or any portion of these payments. In addition, in order to avoid default under our credit facilities, we are working to negotiate with our creditors to amend the terms of the respective agreements, but there can be no assurance that such negotiations will be successful. The Company is continuing its evaluation of strategic alternatives, which may include seeking additional public or private financing, sale or merger of the Company, or other alternatives that would enhance the liquidity and ongoing continuing operations of the business. There can be no assurances that the Company will be successful in the implementation of any of these alternatives. If our efforts described in this and the preceding paragraph are unsuccessful, the Company may be forced to materially reduce its operations, which would have a material adverse effect on its results of operations, or it may be unable to continue as a going concern, in which case the Company may be forced to seek relief through a filing under the U.S. Bankruptcy Code.</t>
  </si>
  <si>
    <t>SUMMARY OF SIGNIFICANT ACCOUNTING POLICIES</t>
  </si>
  <si>
    <t>Accounting Policies [Abstract]</t>
  </si>
  <si>
    <t>SUMMARY OF SIGNIFICANT ACCOUNTING POLICIES Principles of Consolidation and Basis of Presentation —The accompanying unaudited condensed consolidated financial statements include the accounts and results of operations of Melinta and its wholly-owned subsidiaries. The condensed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 Use of Estimates —The preparation of these unaudited condens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 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 A significant portion of our trade receivables is due from three large wholesaler customers for our products, which constitute 40% , 25% and 24% , respectively, of our trade receivable balance at June 30, 2019 . Fair Value of Financial Instruments —The carrying amounts of our financial instruments, which include cash and cash equivalents, trade and other receivables, accounts payable, accrued expenses, and notes payable approximated their fair values at June 30, 2019 , and December 31, 2018 . Intangible Assets —Intangible assets consist of capitalized milestone payments for the licenses we use to make our products and the fair value of identifiable intangible assets acquired. Given the uncertainty of forecasts of future revenue for our products, we amortize the cost of intangible assets on a straight-line basis over the estimated economic life of each asset, generally the exclusivity period of each associated product. Amortization of intangible assets was $4,124 and $8,247 , for the three and six months ended June 30, 2019 , respectively, and $3,542 and $8,218 for the three and six months ended June 30, 2018, respectively. Based on the intangible asset balances as of June 30, 2019 , amortization expense is expected to be approximately $8,247 for the remaining six months of 2019 and $16,495 in each of the years 2020 through 2023 . Revenue Recognition —We recognize revenue from sales of our commercial products and under our licensing arrangements in accordance with ASC 606, Revenue from Contracts with Customers ("ASC 606"). Product Sales We recognize revenue from product sales upon the transfer of control, which depends on the delivery terms set forth in customer contracts and is generally upon delivery. Payment terms between Melinta and our customers vary by customer, but are generally between 30 and 60 days from the invoice date. Management exercises judgment in estimating variable consideration. Provisions for prompt-pay discounts, chargebacks, rebates, wholesalers fees-for-services, group purchasing organization administration fees, voluntary patient assist programs, returns and other adjustments are recorded in the period the related sales are recognized. We provide discounts to certain hospitals and private entities, and we provide rebates to government agencies, group purchasing organizations and other private entities. Chargebacks, rebates administration fees and discounts offered under our patient assistance programs are generally based upon the contractual discounts or the volume of purchases for our products. In the case of discounted pricing, we typically provide a credit to our wholesale customers (i.e., chargeback), representing the difference between the customer’s acquisition list price and the discounted price offered to certain hospitals. For the other certain discounts, we pay rebates based on the program that is ultimately utilized by the hospital or, in the retail setting, the patient under our patient assistance program. Factors used in these calculations include the identification of which products have been sold subject to a discount, rebate or administration fee, which customer, government agency, or group purchasing organization price terms apply, and the estimated lag time between the sale of the product and when the discount, rebate or administration fee is reported to us. Using historical trends, adjusted for current changes, we estimate the amount of these discounts, rebates and administration fees that will be paid, and record them as a reduction to gross sales when we recognize revenue for the sale of our products. Settlement of discounts, rebates and administration fees generally occurs from between one and six months after the initial sale to the wholesaler. We regularly analyze historical trends and make adjustments to reserves for changes in trends and terms of rebate programs. Historically, adjustments to prior periods' rebate accruals have not been material to net product sales. For product returns, 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Adjustments to gross sales related to prompt-pay discounts and fees-for-services require less judgment as they are based on contractual percentages and the amounts invoiced to the wholesalers. At the end of each reporting period, we adjust our product sales allowances when we believe actual experience may differ from current estimates. The following table provides a summary of activity with respect to our sales allowances and accruals during the first six months of 2019: Cash Discounts Product Returns Chargebacks Fees-for- Service MelintAssist Government Rebates Commercial Rebates Admin Fees Balance as of January 1, 2019 $ 245 $ 2,970 $ 762 $ 818 $ 412 $ 693 $ 599 $ 138 Allowances for sales 658 919 2,764 1,902 757 1,120 741 310 Payments and credits issued (684 ) (681 ) (2,801 ) (1,984 ) (671 ) (653 ) (640 ) (278 ) Balance as of June 30, 2019 $ 219 $ 3,208 $ 725 $ 736 $ 498 $ 1,160 $ 700 $ 170 The allowances for cash discounts and chargebacks are recorded as contra-assets in trade receivables; the other balances are recorded in other accrued expenses. Licensing Arrangements We enter into license and collaboration agreements for the research and development ("R&amp;D") and/or commercialization of therapeutic products. The terms of these agreements may include nonrefundable licensing fees, funding for research and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ASC 606 or ASC 808, Collaborative Arrangements , we first assess whether or not the partner in the arrangement is a customer. If the partner in the arrangement is deemed a customer as it relates to some or all of our performance obligations, then the consideration associated with those performance obligations is accounted for as revenue under ASC 606.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ASC 606, we do not estimate, at the onset of the arrangement, the variable consideration from future royalties or sales-based milestones. Instead, we wait to recognize royalty revenue until the future sales occur. As of June 30, 2019 , we do not have any contract assets or liabilities and our contracts do not have any significant financing components. And, we have not capitalized contract origination costs. Comprehensive Loss —Comprehensive loss is equal to net loss as presented in the accompanying statements of operations. Advertising Expense —We record advertising expenses when they are incurred. We recognized $298 and $474 , of advertising expense in the three and six months ended June 30, 2019, respectively, and $475 and $885 in the three and six months ended June 30, 2018, respectively. Leases —On January 1, 2019, we adopted Topic 842, Leases ("Topic 842") which requires lessees to recognize assets and liabilities for most leases at the lease inception. All of the Company's leases are operating leases, which are included in other long-term assets as operating right of use ("ROU") assets and other liabilities as operating lease liabilities in our consolidated balance sheet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the Company uses its incremental borrowing rate based on the information available at commencement date in determining the present value of lease payments. We will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separately.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this Note 2 for further discussion of the license and contract research revenue. Recently Issued and Adopted Accounting Pronouncements We adopted Topic 842, Leases , codified as ASC 842 on January 1, 2019 ("Effective Date"). ASC 842 requires lessees to recognize assets and liabilities on the balance sheet for most leases but recognize expense on the income statement in a manner similar to previous accounting. The standard requires a modified retrospective approach for leases that exist or are entered into after the beginning of the earliest comparative period in the financial statements or an optional transition method, whereby an entity can elect to apply the standard at the adoption date and recognize a cumulative-effect adjustment to the opening balance of retained earnings in the period of adoption without restatement of comparative prior periods. We adopted this guidance on the Effective Date, electing the optional transition method. Consequently, we did not recast the comparative periods presented in this Quarterly Report on Form 10-Q. In addition, as permitted under ASC 842, we elected several practical expedients and therefore did not reassess at the Effective Date (1) whether any existing contract is or contains a lease, (2) the classification of existing leases, (3) whether previously capitalized costs continue to qualify as initial indirect costs. We also elected not to record on the balance sheet a lease whose term is 12 months or less and does not include a purchase option that the lessee is reasonably certain to exercise. We did not elect the practical expedient to not separate lease and non-lease components. Upon adoption of ASC 842 on the Effective Date, we recorded ROU assets of $ 4,768 , net of historical deferred rent liabilities and aggregate charges of $1,942 to retained earnings in connection with ROU asset impairments on the Effective Date. In addition, we recorded lease liabilities of $7,411 related to facility and vehicle leases. See Note 6 for further details. The transition to ASC 842, did not result in a cumulative-effect adjustment to the opening balance of retained earnings. Recently Issued Accounting Pronouncements Not Yet Adopted For discussion of other issued accounting standards prior to January 1, 2019, but not yet effective, refer to Note 2. Summary of Significant Accounting Polices - Recently Issued Accounting Pronouncements Not Yet Adopted in our Annual Report on Form 10-K for the year ended December 31, 2018.</t>
  </si>
  <si>
    <t>BALANCE SHEET COMPONENTS</t>
  </si>
  <si>
    <t>Balance Sheet Related Disclosures [Abstract]</t>
  </si>
  <si>
    <t>BALANCE SHEET COMPONENTS Cash, Cash Equivalents and Restricted Cash— Cash, cash equivalents and restricted cash, as presented on the Condensed Consolidated Statements of Cash Flows, consisted of the following: June 30, December 31, 2018 Cash and cash equivalents $ 90,343 $ 81,808 Restricted cash (included in Other Assets) 200 200 Total cash, cash equivalents and restricted cash shown in the Condensed $ 90,543 $ 82,008 Accounts Receivable —Accounts receivable consisted of the following: June 30, December 31, 2018 Trade receivables $ 10,573 $ 11,509 Contracted services 8,031 10,293 Other receivables 477 683 Total receivables $ 19,081 $ 22,485 Inventory —Inventory consisted of the following: June 30, December 31, 2018 Raw materials $ 28,838 $ 24,507 Work in process 10,658 11,700 Finished goods 9,276 12,204 Gross value of inventory 48,772 48,411 Less: valuation reserves (6,729 ) (7,070 ) Total inventory $ 42,043 $ 41,341 Other Assets —Other assets consisted of the following: June 30, December 31, 2018 Deerfield disbursement option (see Note 4) $ 7,609 $ 7,608 Long-term inventory deposits 47,615 51,127 Other assets 1,356 2,391 Right-of-use assets 4,575 — Restricted cash 200 200 Total other assets $ 61,355 $ 61,326 Long-term inventory deposits consist of advances made to contract manufacturers for production of drug products, principally API for Vabomere. These Vabomere advances were related to contractual commitments assumed under long-term contract manufacturing agreements in connection with a previously acquired entity. As deliveries are made, we transfer appropriate amounts from inventory deposits to inventory. Accrued Expenses —Accrued expenses consisted of the following: June 30, December 31, 2018 Accrued contracted services $ 3,223 $ 2,909 Payroll related expenses 9,223 15,585 Professional fees 189 3,598 Accrued royalty payments 1,883 2,052 Accrued sales allowances 6,473 5,630 Accrued other 6,269 4,150 Total accrued expenses $ 27,260 $ 33,924 Accrued contracted services are primarily comprised of amounts owed to third-party clinical research organizations for research and development work and contract manufacturers for research and commercial drug product manufacturing performed on behalf of Melinta, and amounts owed to third-party marketing organizations for work performed to support the commercialization and sale of our products. Accrued payroll related expenses are primarily comprised of accrued employee termination benefits, bonus and vacation. Deferred Purchase Price and Other Liabilities —Other liabilities consisted of the following: June 30, December 31, 2018 Deferred purchase price $ 51,107 $ 48,394 Milestone liability 30,000 30,000 Lease liabilities, current 1,924 — Total deferred purchase price and other liabilities $ 83,031 $ 78,394 Other Long-Term Liabilities —Other liabilities consisted of the following: June 30, December 31, 2018 Lease liabilities, net of current $ 3,567 $ — Long-term accrual royalties 657 2,230 Long-term deferred purchase price 5,018 4,708 Other long-term liabilities 17 506 Total other long-term liabilities $ 9,259 $ 7,444</t>
  </si>
  <si>
    <t>FINANCING ARRANGEMENTS</t>
  </si>
  <si>
    <t>Debt Disclosure [Abstract]</t>
  </si>
  <si>
    <t>FINANCING ARRANGEMENTS 2017 Loan Agreement On May 2, 2017, we entered into a Loan and Security Agreement with a new lender (the “2017 Loan Agreement”). Under the 2017 Loan Agreement, the lender made available to us up to $80,000 in debt financing and up to $10,000 in equity financing. In January 2018, we retired the 2017 Loan Agreement with the execution of the Facility Agreement (discussed below), in connection with which we recognized a debt extinguishment loss of $2,595 comprised of prepayment penalties and exit fees totaling $2,150 and unamortized debt issuance costs of $445 . Facility Agreement On January 5, 2018 (the “Agreement Date”), we entered into the Facility Agreement (the “Facility Agreement”) with affiliates of Deerfield Management Company, L.P. (collectively, “Deerfield”). Pursuant to the terms of the Facility Agreement, (i) we issued 625,569 shares of our common stock to Deerfield at a price of $67.50 on January 5, 2018, for total proceeds of $42,226 , pursuant to a Securities Purchase Agreement, and (ii) Deerfield loaned us $147,774 as an initial disbursement (the “Term Loan”), for total proceeds of $190,000 . We used the proceeds from the Facility Agreement to retire the 2017 Loan Agreement (discussed above) and to fund the IDB acquisition on the Agreement Date. Under the terms of the Facility Agreement, we have the right to draw from Deerfield additional disbursements up to $50,000 (the “Disbursement Option”), which may be made available upon the satisfaction of certain conditions, such as our having achieved annualized net sales of at least $75,000 over a trailing two-quarter period prior to the end of 2019. The Term Loan bears interest at a rate of 11.75% , while funds distributed pursuant to the Disbursement Option will bear interest at a rate of 14.75% . On January 14, 2019, in conjunction with the Vatera Loan Agreement (discussed below), we entered into an amendment to the Facility Agreement (the “Deerfield Facility Amendment”). The Deerfield Facility Amendment was a condition (among other conditions) to the funding of the Vatera Loan Agreement, and became effective upon the funding of the initial $75,000 disbursement under the Vatera Loan Agreement in February 2019. The Deerfield Facility Amendment (i) modified the definition of “change of control” under the Deerfield Facility to permit Vatera and their respective affiliates to own 50% or more of the equity interests in Melinta on a fully diluted basis; (ii) modified the definition of “Indebtedness” under the Deerfield Facility to exclude certain specific payments under (a) the Agreement and Plan of Merger, dated as of December 3, 2013, among the Medicines Company, Rempex Pharmaceuticals, Inc. and the other parties thereto and (b) the Purchase and Sale Agreement, dated as of November 28, 2017, between The Medicines Company and Melinta Therapeutics, Inc.; (iii) modified the definition of “Permitted Indebtedness” under the Deerfield Facility to permit the payment of a certain amount of the interest on the Vatera Loan Agreement (described below) in cash; (iv) eliminated the requirement that the Company’s audited financial statements for the fiscal year ending December 31, 2018, be delivered without an explanatory paragraph expressing doubt as to the Company’s status as a going concern; (v) reduced the net sales covenant set forth in the Facility Agreement for all periods after December 31, 2018, by 15% (we must now achieve net product sales of at least $63,750 during 2019 and at least $85,000 during 2020); (vi) requires the Company to hold a minimum cash balance of $40,000 through March 31, 2020, and $25,000 thereafter; (vii) increased the exit fee under the Deerfield Facility from 2% to 4% ; and (viii) made certain other technical modifications, including to accommodate the Vatera Loan Agreement. The requirement to achieve annualized net sales of $75,000 over a trailing two-quarter period by the end of 2019 in order to draw the Disbursement Option was not amended. The Deerfield Facility Amendment also provided for the conversion of up to $74,000 in principal ("Convertible Notional Amount") amount of the Term Loan into shares of the Company’s common stock at Deerfield’s option at any time and evidenced by a convertible note (the “Deerfield Convertible Note”), subject to the 4.985% Ownership Cap as described below. The conversion price for this option is the greater of (i) $5.15 , which is the minimum initial conversion price, subject to adjustment for stock splits (including a reverse split), stock combinations or similar transactions, and (ii) 95.0% of the lesser of (A) the closing price of the Company’s common stock on the trading day immediately preceding the conversion date and (B) the arithmetic average of the volume weighted average price of the Company’s common stock on each of the three trading days immediately preceding the conversion date. Deerfield's conversion rights are subject to a 4.985% beneficial ownership cap based on the total number of shares of the Company’s common stock outstanding. However, this will not prevent Deerfield from periodically converting up to the 4.985% ownership cap and then selling the shares such that up to $74,000 of the loan is converted over time. The Deerfield Facility Amendment also provided for $5,000 of convertible loans that were deemed funded by Deerfield upon the initial funding under the Vatera Loan Agreement, with terms identical to the Vatera Loan Agreement (the "Deerfield Portion" of the Loan Agreement (see Vatera Loan Agreement discussion below). In addition, the Company is required to reserve and keep available a sufficient number of shares of common stock for the purpose of enabling the Company to issue all of the underlying shares of common stock issuable pursuant to the Deerfield's conversion rights under the Facility Agreement, as amended, and under the Loan Agreement. We concluded that the amendment represented a debt modification and not a new debt arrangement that extinguished the former arrangement. As such, the fair value of any new instruments or features and any fees paid to Deerfield in connection with the amendment are added to the discount balance of the Term Loan immediately prior to the amendment and amortized to interest expense over the remaining term. Based on an analysis of the provisions and features contained in the Deerfield Facility Amendment, we concluded that arrangement contained a share-settled redemption feature that is required to be bifurcated and recorded at fair value (the "Conversion Right") as a derivative liability. Therefore, the Company performed a valuation, in accordance with ASC 820, Fair Value Measurements ("ASC 820"), to determine the fair value of the Conversion Right, which will reduce the carrying amount of the Term Loan and the value of which, will be amortized over the remaining term of the Term Loan utilizing the effective interest method. The terms of these instruments and the methodology and assumptions used to value each of them are discussed below. Conversion Right The initial fair value of the Conversion Right was determined to be $18,962 using a "with and with-out" model. The with and with-out model compares the fair value of the amended Term Loan with the Conversion Right, which assumes the full Convertible Notional Amount is converted based on market conditions and other factors at the amendment date, which is based on an option pricing technique, compared with the fair value of the Term Loan assuming no Conversion Right, which is based on a discounted cash flow ("DCF") analysis of the contractual terms of the Convertible Notional Amount. The significant assumptions or inputs used in the with and with-out model used to estimate the fair value of the Convertible Notional Amount were: the price of our common stock on the amendment date, an expected volatility of 80% , and an estimated yield of 20.6% . Due to the inherent uncertainty of determining the fair value of the Convertible Notional Amount using Level 3 inputs, the fair value may differ significantly from the values that would have been used had a ready market or observable inputs existed. We will remeasure this Conversion Right liability at fair value at each quarterly reporting period. The fair value of the Conversion Right liability was $11,869 as of June 30, 2019 . The change in fair value of the Conversion Right liability was recorded as a gain in fair value of $367 and $6,367 , in the three and six months ended June 30, 2019, respectively, and $726 was recorded as an offset to loss on extinguishment of debt (because of the conversion discussed below) in the six months ended June 30, 2019 . In March 2019, Deerfield converted principal of $2,833 under the Term Loan at a rate of $5.15 per share, resulting in the issuance of 550,000 shares of common stock. We recognized a loss on extinguishment of debt of $346 , related primarily to the write off of unamortized debt issuance costs associated with the converted principal amount, partially offset by the gain discussed in the previous paragraph. After the end of the quarter, in July 2019, Deerfield converted principal of $11,633 under the Term Loan at a weighted-average rate of $6.06 per share, resulting in the issuance of 1,920,794 new shares of common stock. Term Loan The Deerfield Facility Amendment increased the exit fee from 2.0% to 4.0% . Therefore, total required future cash payments are $153,685 (Term Loan principal of $147,774 plus exit fee of $5,911 ). The exit fee cost is being accreted as additional interest expense over the life of the loan. After adjusting for the Conversion Right, the effective interest rate is 30.0% . The total cost of all items (cash-based interest payments, upfront fees and costs, and the 4% exit fee) is being expensed as interest expense using the effective interest rate of 30.0% . All amounts were recorded as interest expense in our statement of operations. The $2,833 of principal converted to common shares in March 2019, was carried on the books at the discounted value of $1,694 on the day of conversion. After deducting the $2,833 of principal converted to common shares (and the avoidance of paying the 4.0% exit fee on the amount converted), the new remaining amount of required future cash payments was reduced to $150,739 (remaining term loan principal of $144,941 plus exit fee of $5,798 ). The Facility Agreement allows for prepayment beginning only in January 2021, with prepayment penalties equal to 2% plus a percentage of annual interest at the time of prepayment ranging between 25% and 75% . As such, if we were to refinance the Term Loan in January 2021, the prepayment penalties would be approximately $15,000 . Under the Facility Agreement, as amended, the accretion of the principal of the term loan, conversion redemptions, and the future payments, including the 4.0% exit fee due at the end of the term, but excluding the 11.75% rate applied to the $147,774 note per the form of the Facility Agreement, at June 30, 2019, are as follows: Beginning Balance Record Conversion Right and Issuance Costs Accretion Expense(2) Principal Payments and Exit Fee (2) Conversion Ending Balance January 5 - December 31, 2018 $ 104,966 $ 5,510 — $ — $ 110,476 January 1 - June 30, 2019 110,476 (23,621 ) (1 ) 4,330 — (1,694 ) 89,491 July 1 - December 31, 2019 (3) 89,491 5,366 — — 94,857 Year Ending December 31, 2020 94,857 13,284 — — 108,141 Year Ending December 31, 2021 108,141 18,044 — — 126,185 Year Ending December 31, 2022 126,185 17,459 (69,089 ) — 74,555 Year Ending December 31, 2023 74,555 7,079 (75,370 ) — 6,264 Year Ending December 31, 2024 6,264 16 (6,280 ) — — $ (23,621 ) $ 71,088 $ (150,739 ) $ (1,694 ) (1.) Consists of $18,962 , representing the day-one fair value of the conversion right, and $4,659 , which is comprised of (a) additional issuance costs of $408 , and (b) the initial fair value of the Deerfield Portion of the Vatera Loan Agreement of $4,251 ; as we did not receive cash from Deerfield but, rather, issued the Deerfield Portion in consideration for amending the Facility Agreement, the $4,251 is treated as debt issuance costs. The total of $23,621 will be accreted over the remaining life of the loan. (2.) Accretion expense, principal payments and the exit fee will be reduced each time Deerfield exercises their conversion right. (3.) The table does not reflect any conversions made after June 30, 2019. As of June 30, 2019, as reflected in the table above, the carrying value of the Facility Agreement was $89,491 ; this amount, combined with $4,330 , the carrying value of the amount payable for the Deerfield Portion of the Vatera Loan Agreement, including interest and accretion expense, equals the amount of the notes payable to Deerfield on our consolidated balance sheet of $93,821 . Vatera Loan Agreement On December 31, 2018, we entered into a Senior Subordinated Convertible Loan Agreement (the “Loan Agreement”) with Vatera, a related party, for $135,000 ("Vatera Portion"), and on January 14, 2019, we amended the Loan Agreement pursuant to which, among other things, Deerfield was deemed to have funded an additional $5,000 ("Deerfield Portion") of senior subordinated convertible loans (the "Convertible Loans") under the Vatera Loan Agreement as consideration for entering into the Deerfield Facility Amendment. No amount was drawn under the Loan Agreement as of December 31, 2018, as its effectiveness was contingent upon the satisfaction of several conditions, including the execution of the Deerfield Facility Amendment. The proceeds of the Convertible Loans will be used for working capital and other general corporate purposes. The Convertible Loans are senior unsecured obligations of the Company and are contractually subordinated to the obligations under the Deerfield Facility. Interest on the Convertible Loans is 5% per year and will be paid in arrears at the end of each fiscal quarter, with 50% of such interest paid in cash and the remaining 50% of such interest paid in kind by increasing the principal balance of the outstanding Convertible Loans in an amount equal thereto (which increase will bear interest once added to such principal balance). The maturity date of the Convertible Loans is January 6, 2025. The Convertible Loans are convertible at Vatera's option into shares of convertible preferred stock of the Company at a conversion rate of 1.25 shares of preferred Stock per one thousand dollars. The preferred stock is further convertible at Vatera's option into shares of common stock of the Company at a rate of 100 shares of common stock per one share of preferred stock (the “Common Stock Conversion Rate”). At Vatera's option, the Convertible Loans are also directly convertible into common stock at an initial conversion rate equal to the Loan Conversion Rate multiplied by the Common Stock Conversion Rate. The conversion rate for common stock is $8.00 per share. The preferred stock is non-participating, convertible preferred stock, with no preferred dividend rights or voting rights. However, the preferred stock may participate in common stock dividends on the Company’s common stock on an as-converted basis and is senior to the common stock upon liquidation, with a liquidation preference equal to the Conversion Amount for the converted loans, as it may thereafter be adjusted pursuant to the Certificate of Designations (plus, if applicable, the amount of any declared but unpaid dividends on such shares of preferred stock). An exit fee (the “Interim Exit Fee”) of 1% of the aggregate amount of Convertible Loans funded under the Loan Facility is payable upon repayment or conversion of such funded amount (payable in preferred stock in the case of conversion). In addition, an exit fee (the “Final Exit Fee” and, together with the Interim Exit Fee, the “Exit Fee”) of 3% on the portion of the aggregate committed amount of Convertible Loans not drawn by the Company under the Loan Facility is payable on any repayment in full or conversion in full of the Convertible Loans (payable in preferred stock in the case of conversion). Subject to the satisfaction (or waiver) of the conditions precedent set forth in the Loan Agreement, as amended in February 2019, $75,000 of Convertible Loans may be drawn in a single draw on or prior to February 25, 2019, up to $25,000 of additional Convertible Loans may be drawn in a single draw after March 31, 2019, but on or prior to June 30, 2019, and up to $35,000 of additional Convertible Loans may be drawn in a single draw after June 30, 2019, but on or prior to July 10, 2019. (The amount of additional Convertible Loans available to us was reduced when we and Vatera amended the Loan Agreement terms in June 2019 - please refer to Vatera Loan Amendment section below.) Among the conditions precedent, the Loan Agreement required the approval of the shareholders of Melinta to ensure the number of authorized shares of common stock was sufficient to accommodate the potential conversion of the Convertible Loans and approval of the issuance of the Convertible Loans, in accordance with Nasdaq rules. In addition, before each draw, these conditions include a requirement that no default is reasonably expected to occur under the terms of the Amended Loan Agreement, including the condition that the Company's audit opinion on the 2019 financial statements does not include a going concern qualification, and the Company must also establish a working capital revolver of at least $10,000 to draw the last tranche under the Agreement. Melinta drew the first tranche ("Initial Draw") of $75,000 on February 22, 2019 ("Initial Draw Date"), at which time we deemed issuance of the $5,000 Deerfield Portion, for a total of $80,000 outstanding. On February 19, 2019, at a Special Meeting of the shareholders, the shareholders approved both a reverse stock split and an increase of the authorized shares, only one of which was to be implemented by the board of directors, as well as the issuance of the Convertible Notes. the board of directors implemented a 1-for-5 reverse split on February 22, 2019. Based on an analysis of the provisions and features contained in the Loan Agreement, including the embedded conversion option, we recognized the Convertible Loans as a liability in its entirety. Since Vatera is a related party as Melinta's largest shareholder, and the Convertible Notes contained below-market terms, we determined that the par value did not represent the fair value of the Convertible Notes. Therefore, the Company performed a valuation, in accordance with ASC 820, to determine the appropriate discount to apply to the principal amount of the Convertible Notes, which was deemed a capital contribution from a related party. We used a convertible bond lattice model to estimate the fair value of the Convertible Notes (Level 3 inputs), which resulted in an estimated fair value of the Vatera Portion of $63,758 on the Initial Draw Date. The related discount and capital contribution of $11,242 ("Valuation Discount") was recorded as a reduction in the carrying amount of the Convertible Notes with an offsetting amount recorded to additional paid-in-capital. The estimated fair value of the Deerfield Portion of the Convertible Loans, for which Melinta did not receive cash but was, rather, consideration for amending the Deerfield Credit Facility, was $4,251 , which was recorded as additional debt issuance costs on the Deerfield Term Loan. The discount of $749 was recorded as a discount to the Deerfield Portion of the Convertible Loans. We concluded that there was no beneficial conversion feature present given the conversion price is not "in the money" and that we are not required to revalue the Convertible Notes at the end of each reporting period. The significant assumptions or inputs used in the convertible bond lattice model used to estimate the fair value of the Convertible Notes were: the price of our common stock on the Initial Draw Date, an expected volatility of 76% , and an estimated yield of 29.8% . Due to the inherent uncertainty of determining the fair value of the Convertible Notes using Level 3 inputs, the fair value may differ significantly from the values that would have been used had a ready market or observable inputs existed. In connection with the Initial Draw, the Company incurred debt issue costs of $1,775 , which is being amortized as additional interest expense over the term of the Convertible Loans. In addition, we will accrete the Interim Exit Fee as additional interest expense over the term of the Convertible Loans, which will ultimately total $928 . The total cost of all items (cash and paid-in kind interest ("PIK interest") expense as well as amortization/accretion of the debt issuance costs, the Interim Exit Fee, and the Valuation Discount) is being recognized as interest expense using an effective interest rate of approximately 8.6% . The following table summarizes the fair value of the Convertible Notes on the Initial Draw Date: Principal amount of Convertible Loans $ 80,000 Discount and related capital contribution associated with below market terms of Convertible Loans (11,242 ) Discount on Deerfield portion of Convertible Loans (749 ) Debt issue costs (1,775 ) Carrying value at the Initial Draw Date $ 66,234 Of the $66,234 , $4,251 was the initial carrying value of the Deerfield Portion, and $61,983 (net of $1,775 of debt issuance costs) was the initial carrying value of the Vatera Portion. The accretion of the principal of the Loan Agreement, PIK interest, and the future payments, including the exit fees due at the end of the term, for the $80,000 outstanding under the arrangement (including the $5,000 "Deerfield Portion"), are as follows: Beginning Balance Additional Draws Paid-in Kind Interest Accretion Expense Principal Payments and Exit Fee Ending Balance February 25 - June 30, 2019 $ 66,234 $ 718 $ 617 $ — $ 67,569 July 1 - December 31, 2019 67,569 1,035 931 — 69,535 Year Ending December 31, 2020 69,535 2,098 2,037 — 73,670 Year Ending December 31, 2021 73,670 2,146 2,296 — 78,112 Year Ending December 31, 2022 78,112 2,200 2,586 — 82,898 Year Ending December 31, 2023 82,898 2,257 2,905 — 88,060 Year Ending December 31, 2024 88,060 2,321 3,264 — 93,645 Year Ending December 31, 2025 93,645 38 57 (93,740 ) — Total $ 12,813 $ 14,693 $ (93,740 ) Of the $67,569 carrying value of the Convertible Notes as of June 30, 2019, as reflected in the table above, $63,239 related to the Vatera Portion and $4,330 related to the Deerfield Portion. Vatera Loan Amendment On June 28, 2019, we and Vatera agreed to an amendment to the Loan Agreement (the “Loan Agreement Amendment”) to provide for certain modifications, including an extension of the period to draw the remaining unfunded commitments under the Loan Agreement to October 31, 2019 and a reduction of such commitments to $27,000 (replacing the $60,000 of unfunded commitments that were previously available for borrowing under the Loan Agreement). Our ability to borrow the additional $27,000 remains subject to satisfaction of certain conditions precedent set forth in the original Loan Agreement, including, without limitation: the absence of a material adverse effect on the Company; the absence of a default or event of default under the Loan Agreement and no such default or event of default being reasonably expected to occur; accuracy of the representations and warranties made by the Company and its subsidiaries under the Loan Agreement and the related loan documents in all material respects; and the common stock of the Company remaining listed on NASDAQ or another eligible market. Interest We recorded amortization expense and cash interest for the Facility Agreement and Loan Agreement in the three and six months ended June 30, 2019 and 2018, as follows. All amounts were recorded as interest expense in our statement of operations. Three Months Ended June 30, Six Months Ended June 30, 2019 2018 2019 2018 Facility Agreement Amortization 2,368 1,373 4,331 2,497 Cash Interest 4,305 4,389 8,534 8,585 Total 6,673 5,762 12,865 11,082 Loan Agreement Amortization 439 — 617 — Cash Interest 507 — 718 — Total 946 — 1,335 —</t>
  </si>
  <si>
    <t>FAIR VALUE MEASUREMENTS</t>
  </si>
  <si>
    <t>Fair Value Disclosures [Abstract]</t>
  </si>
  <si>
    <t>FAIR VALUE MEASURMENTS</t>
  </si>
  <si>
    <t>FAIR VALUE MEASUREMENTS The provisions of the accounting standard for fair value define fair value as the price that would be received to sell an asset or paid to transfer a liability in an orderly transaction between market participants at the measurement date. The transaction of selling an asset or transferring a liability is a hypothetical transaction at the measurement date, considered from the perspective of a market participant who holds the asset or owes the liability. Therefore, the objective of a fair value measurement is to determine the price that would be received when selling an asset or paid to transfer a liability (an exit price) at the measurement date. This standard classifies the inputs used to measure fair value into the following hierarchy: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Level 3—Unobservable inputs for the asset or liability. The following is an explanation of the valuation techniques used in establishing fair value for our Level 3 liabilities held at fair value on a recurring basis. Depending on the complexity of the valuation technique we may engage a third-party professional service provider to assist us in determining the fair value. Royalty Contingent Consideration from IDB Acquisition We estimate the fair value of the royalty contingent consideration from the IDB acquisition by a applying an option-pricing model in conjunction with a DCF technique. This methodology includes applying a Black-Scholes option-pricing model to evaluate the royalty payments based on projected net sales of the related products, which are then discounted using a credit risk adjusted rate to arrive at the present value. Changes to the royalty contingent consideration, other than the passage of time, may result from adjustments related, but not limited to, changes in discount rates and the number of remaining periods to which the discount rate is applied, updates in the assumed achievement or timing of any development or commercial milestone or changes in the probability of certain clinical events, changes in our forecasted sales of products acquired, and changes in the assumed probability associated with regulatory approval. At the end of each reporting period, we evaluate the need to remeasure the contingent consideration and, if appropriate, we revalue these obligations and record increases or decreases in their fair value in selling, general and administrative ("SG&amp;A") expenses within the accompanying consolidated statements of operations. Warrant liability We estimate the fair value of the common stock warrants acquired by Deerfield in connection with the Deerfield Facility Agreement by applying a Black-Scholes option-pricing model. The significant inputs include the risk-free interest rate, remaining contractual term, and expected volatility. We remeasure the warrant liability as of the end of each quarterly reporting period and record increases or decreases in estimated fair value in change in fair value of warrant and conversion liabilities within the accompanying consolidated statement of operations. Conversion right liability We estimate the fair value of the Conversion Right using a "with and with-out" model. The with and with-out model compares the fair value of the amended Term Loan with the Conversion Right, which assumes the full Convertible Notional Amount is converted based on market conditions and other factors at the measurement date, which is based on an option pricing technique, compared with the fair value of the Term Loan assuming no Conversion Right, which is based on a DCF analysis of the contractual terms of the Convertible Notional Amount. The significant inputs used in the with and with-out model used to estimate the fair value of the Convertible Notional Amount are the price of our common stock on the measurement date, expected volatility, and estimated yield. We remeasure Conversion Right liability as of the end of each quarterly reporting period and record increases or decreases in estimated fair value in change in fair value of warrant and conversion liabilities within the accompanying consolidated statement of operations. The following table lists our assets and liabilities that are measured at fair value and the level of the lowest significant inputs used to measure their fair value at June 30, 2019 , and December 31, 2018 . The money market fund is included in cash and cash equivalents on the balance sheet; the other items are in the captioned line of the balance sheet. As of June 30, 2019 Level 1 Level 2 Level 3 Total Assets: Money market fund $ 33,263 $ — $ — $ 33,263 Total assets at fair value $ 33,263 $ — $ — $ 33,263 Liabilities: Current royalty contingent consideration from IDB acquisition $ — $ — $ 1,179 $ 1,179 Long-term royalty contingent consideration from IDB acquisition — — 5,018 5,018 Warrant liability — — 129 129 Conversion liability (see Note 4) — — 11,869 11,869 Total liabilities at fair value $ — $ — $ 18,195 $ 18,195 As of December 31, 2018 Level 1 Level 2 Level 3 Total Assets: Money market fund $ 32,883 $ — $ — $ 32,883 Total assets at fair value $ 32,883 $ — $ — $ 32,883 Liabilities: Current royalty contingent consideration from IDB acquisition $ — $ — $ 1,006 $ 1,006 Long-term royalty contingent consideration from IDB acquisition — — 4,708 4,708 Warrant liability — — 38 38 Total liabilities at fair value $ — $ — $ 5,752 $ 5,752 The following tables provide quantitative information about valuation techniques and the Company’s significant inputs to the Company’s Level 3 fair value measurements as of June 30, 2019, and December 31, 2018. The table below is not intended to be exhaustive, but rather provides information on the significant Level 3 inputs as they relate to our fair value measurements. Fair Value at June 30, 2019 Valuation technique Unobservable inputs Range Liabilities: Royalty contingent consideration from IDB acquisition $ 6,197 Option pricing / DCF Net sales N/A Asset volatility 51.7% (N/A) Credit spread 20.0% (N/A) Warrant liability 129 Option pricing Volatility 50.0% Conversion liability 11,869 Option pricing / DCF Volatility 96% (N/A) Yield 17.3% (N/A) Total liabilities at fair value $ 18,195 Fair Value at December 31, 2018 Valuation technique Unobservable inputs Range Liabilities: Royalty contingent consideration from IDB acquisition $ 5,714 Option pricing / DCF Net sales N/A Asset volatility 51.7% (N/A) Credit spread 20.0% (N/A) Warrant liability 38 Option pricing Volatility 50.0% Total liabilities at fair value $ 5,752 Significant increases or decreases in any of these inputs in isolation would result in a significantly different estimated fair value measurement. Generally, an increase in net sales or volatility, and a decrease in yield or credit spread, would result in an increase in the estimated fair value of the liabilities in the preceding table that contain such input. The following table summarizes the changes in fair value of our Level 3 assets and liabilities for the six months ended June 30, 2019 (there were no transfers into or out of Level 3 assets or liabilities during the period): Level 3 Liabilities Fair Value at December 31, 2018 Accretion Recorded in Interest Expense Change in Unrealized Gains (Losses) (Issuances) Settlements, Net Net Transfer Between Liabilities Fair Value at June 30, 2019 Current royalty contingent consideration from IDB acquisition $ 1,006 $ 347 $ — $ (793 ) $ 619 $ 1,179 Long-term royalty contingent consideration from IDB acquisition 4,708 929 — — (619 ) 5,018 Warrant liability 38 — 91 — — 129 Conversion liability (see Note 4) — — (6,367 ) 18,236 — 11,869 Total liabilities at fair value $ 5,752 $ 1,276 $ (6,276 ) $ 17,443 $ — $ 18,195</t>
  </si>
  <si>
    <t>LEASES</t>
  </si>
  <si>
    <t>Leases [Abstract]</t>
  </si>
  <si>
    <t>LEASES As of June 30, 2019 , we were a lessee under three operating lease agreements for office facilities and an operating lease for vehicles for our field-based employees, principally sales representatives. As more fully described in Note 2, we adopted ASC 842 on January 1, 2019 ("Effective Date"), which requires lessees to recognize assets and liabilities on the balance sheet for most leases recognize expense on the income statement in a manner similar to previous accounting. We elected the optional transition method, whereby an entity can elect to apply the standard at the Effective Date and recognize a cumulative-effect adjustment to the opening balance of retained earnings in the period of adoption without restatement of comparative prior periods. Consequently, the prior comparative period’s financials will remain the same as those previously presented. In addition, the transition to ASC 842 did not result in a cumulative-effect adjustment to the opening balance of retained earnings. The company has not elected the practical expedient under which the lease components would not be separated from the nonlease components. Therefore, the Company allocates the total transaction price to the lease component and nonlease components on a relative stand-alone price basis obtained from the lessor. Our facility leases include one or more options to renew, with renewal terms that can extend the lease term from three to five years . As of June 30, 2019, the renewal options were not reasonably certain; therefore, the payments associated with renewal were excluded from the measurement of the lease liabilities and ROU assets at June 30, 2019. The Company determined that there was no discount rate implicit in its leases. Thus, the Company used its incremental borrowing rate of 15% to discount the lease payments in determination of its ROU assets and lease liabilities for all leases. Upon adoption of Accounting Standards Update 2016-02, Topic 842-Leases , we determined our ROU assets related to the operating leases for our principal research facility in New Haven, Connecticut, and our office facilities in Chapel Hill, North Carolina were impaired and therefore reduced to a fair value of zero with a corresponding charge to retained opening earnings of $1,942 . See Note 2 for further details. In March 2019, we terminated our operating lease for our principal research facility in New Haven, Connecticut. In connection with the termination, we agreed to pay the lessor a $462 early termination fee. As a result, we reduced the lease liability equal to the termination fee and recorded a gain of $792 , which was recorded in other income. In May 2019, we amended our operating lease in Chapel Hill, North Carolina, which resulted in the termination of certain of our office facilities in that location, the remaining of which we do not occupy. We paid the lessor a termination of $154 , which was recorded in other expense. As of June 30, 2019 , the lease liability associated with this lease was $197 . Lease cost recognized under ASC 842 was $424 and $897 , respectively, for the three and six months ended June 30, 2019. Lease cost for the three and six months ended June 30, 2018 was $811 and $1,144 , respectively, recognized under ASC 840, the lease accounting standard in effect prior to 2019. As of June 30, 2019 , the Company's net ROU assets and lease liabilities were as follows: Classification June 30, Assets Total operating lease assets Other assets $ 4,575 Liabilities Current Deferred purchase price and other liabilities 1,924 Noncurrent Other long-term liabilities 3,567 Total operating lease liabilities $ 5,491 As of June 30, 2019 , the maturities of the Company's lease liabilities were as follows: Maturity of Lease Liabilities Amount Remainder of 2019 $ 1,025 2020 2,056 2021 1,952 2022 1,233 2023 638 After 2023 156 Total operating lease payments $ 7,060 Less: Interest (1,569 ) Present value of operating lease liabilities $ 5,491 As previously disclosed in our 2018 Annual Report on Form 10-K and under the previous lease accounting standard, ASC 840, the total commitment for our non-cancelable operating lease was $8,568 as of December 31, 2018: Maturity of Lease Liabilities Amount 2019 $ 2,348 2020 2,269 2021 1,827 2022 1,238 2023 624 2024 and thereafter 262 Total operating lease payments $ 8,568 As of June 30, 2019 , the weighted average remaining lease term was 3.6 years, calculated on the basis of the remaining lease term and the lease liability balance of each lease. The following table sets forth supplemental cash flow information for the six months ended June 30, 2019 : Six Months Ended June 30, 2019 Cash paid for amounts included in the measurement of operating lease liabilities $ 1,622 Right of use assets obtained in exchange for lease obligations $ 378</t>
  </si>
  <si>
    <t>STOCK-BASED COMPENSATION</t>
  </si>
  <si>
    <t>Disclosure of Compensation Related Costs, Share-based Payments [Abstract]</t>
  </si>
  <si>
    <t>STOCK-BASED COMPENSATION In the first six months of 2019, we granted 64,400 stock options and 1,702,500 restricted stock units under our incentive stock plans. At June 30, 2019 , approximately 261,700 shares were reserved for future grants. As of June 30, 2019 , there were 1,655,500 restricted stock unit awards outstanding, and details regarding the number of options outstanding and exercisable as of June 30, 2019 , are as follows: Outstanding Exercisable Number of shares 592,992 204,023 Weighted-average remaining life 8.4 7.2 Weighted-average exercise price $ 49.20 $ 91.42 Intrinsic value $ — $ — The total unrecognized share-based compensation expense at June 30, 2019 , was approximately $13,356 , which is expected to be recognized over the next 2.3 years . Stock-based compensation expense recognized in the three and six months ended June 30, 2019 and 2018, was as follows: Three Months Ended June 30, Six Months Ended June 30, 2019 2018 2019 2018 Cost of goods sold $ — $ — $ — $ — Research and development 179 166 258 295 Selling, general and administrative 1,136 1,379 1,949 2,078 Total $ 1,315 $ 1,545 $ 2,207 $ 2,373 No related tax benefits associated with stock-based compensation expense have been recognized due to our net losses.</t>
  </si>
  <si>
    <t>INCOME TAXES</t>
  </si>
  <si>
    <t>Income Tax Disclosure [Abstract]</t>
  </si>
  <si>
    <t>INCOME TAXES At the end of each interim period, the Company makes its best estimate of the effective tax rate expected to be applicable for the full calendar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the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Based on the Company’s full valuation allowance against the net deferred tax assets, the Company’s effective tax rate for the calendar year is zero , and zero income tax expense was recorded in the three and six months ended June 30, 2019 and 2018 .</t>
  </si>
  <si>
    <t>NET LOSS PER SHARE</t>
  </si>
  <si>
    <t>Earnings Per Share [Abstract]</t>
  </si>
  <si>
    <t>NET LOSS PER SHARE Basic net loss attributable to common shareholders per share is computed by dividing the net loss attributable to common shareholders by the weighted-average number of common shares outstanding for the period. We compute diluted loss per common share after giving consideration to the dilutive effect of stock options and warrants that are outstanding during the period, except where such nonparticipating securities would be antidilutive. Because we have reported net losses for the three and six months ended June 30, 2019 and 2018 , diluted net loss per common share is the same as basic net loss per common share for those periods. The weighted-average shares outstanding, reported loss per share and potential dilutive common share equivalents for the three and six months ended June 30, 2019 and 2018, have been retroactively adjusted to reflect the 1-for-5 reverse stock split which was effective February 22, 2019. The following potentially dilutive securities (in common stock equivalent shares) have been excluded from the computation of diluted weighted-average shares outstanding because such securities have an antidilutive impact due to losses reported: Three Months Ended June 30, 2019 2018 Warrants outstanding 766,680 770,486 Stock options outstanding 592,992 397,429 Restricted stock units outstanding 1,655,500 56,092 3,015,172 1,224,007</t>
  </si>
  <si>
    <t>COMMITMENTS AND CONTINGENCIES</t>
  </si>
  <si>
    <t>Commitments and Contingencies Disclosure [Abstract]</t>
  </si>
  <si>
    <t>COMMITMENTS AND CONTINGENCIES As discussed in Note 11, on November 3, 2017, Melinta merged with Cempra, Inc. in a business combination. Prior to the merger, on November 4, 2016, a securities class action lawsuit was commenced in the United States District Court, Middle District of North Carolina, Durham Division, naming Cempra, Inc. (now known as Melinta Therapeutics, Inc.) (for purposes of this Contingencies section, “Cempra”) and certain of Cempra’s officers as defendants. Two substantially similar lawsuits were filed in the United States District Court, Middle District of North Carolina on November 22, 2016, and December 30, 2016, respectively. Pursuant to the Private Securities Litigation Reform Act, on July 6, 2017, the court consolidated the three lawsuits into a single action and appointed a lead plaintiff and co-lead counsel in the consolidated case. On August 16, 2017, the plaintiff filed a consolidated amended complaint. The plaintiff alleged violations of the Securities Exchange Act of 1934 (the “Exchange Act”) in connection with allegedly false and misleading statements made by the defendants between July 7, 2015, and November 4, 2016 (the “Class Period”). The plaintiff sought to represent a class comprised of purchasers of Cempra’s common stock during the Class Period and sought damages, costs and expenses and such other relief as determined by the court. On September 29, 2017, the defendants filed a motion to dismiss the consolidated amended complaint. After the motion to dismiss was fully briefed, the court heard oral arguments on July 24, 2018. On October 26, 2018, the court granted the defendants’ motion to dismiss and dismissed the plaintiff’s consolidated amended complaint in its entirety. On November 21, 2018, the plaintiff filed its notice of appeal, and on December 20, 2018, the Fourth Circuit entered its briefing schedule. The appellant filed its brief on January 28, 2019; the appellee filed its response brief on February 27, 2019; and the appellant filed its reply brief on March 20, 2019. The court has not yet ruled on the appeal. We believe that we have meritorious defenses and intend to defend the lawsuit vigorously. It is possible that similar lawsuits may yet be filed in the same or other courts that name the same or additional defendants. On December 21, 2016, a shareholder derivative lawsuit was commenced in the North Carolina Durham County Superior Court, naming certain of Cempra’s former and current officers and directors as defendants and Cempra as a nominal defendant, and asserting claims for breach of fiduciary duty, unjust enrichment, abuse of control, gross mismanagement, and corporate waste (the “December 2016 Action”). A substantially similar lawsuit was filed in the North Carolina Durham County Superior Court on February 16, 2017 (the “February 2017 Action”). The complaints are based on similar allegations as asserted in the securities lawsuits described above and seek unspecified damages and attorneys’ fees. Both cases were served and transferred to the North Carolina Business Court as mandatory complex business cases. The Business Court consolidated the February 2017 Action into the December 2016 Action and appointed counsel for the plaintiff in the December 2016 Action as lead counsel. On July 6, 2017, the court stayed the action pending resolution of the putative securities class action. That stay was then lifted. The plaintiff filed an amended complaint on December 29, 2017, and was required to file a further amended complaint by February 6, 2018. On February 6, 2018, the plaintiff filed his second amended complaint. On March 8, 2018, the defendants filed their motion to dismiss or, in the alternative, stay the plaintiff’s second amended complaint. On April 9, 2018, the plaintiff filed his opposition to the defendants’ motion. The defendants filed their reply on April 26, 2018. On June 27, 2018, the parties filed a joint stipulation and consent order to stay the case until (1) 30 days after a final order dismissing the putative securities class action with prejudice is entered; or (2) the parties file a joint stipulation to terminate the stay in the event that a plaintiff in a subsequently filed derivative action makes similar allegations and does not agree to stay the proceedings on substantially the same terms. On June 29, 2018, the court entered an order staying the case pursuant to the joint stipulation, which expired by its term following entry of the court’s dismissal order in the above putative securities class action. On November 29, 2018, the parties filed a second joint stipulation to continue the stay until (1) 30 days after the putative securities class action appeal and any appeals therefrom have been resolved; or (2) the parties file a joint stipulation to terminate the stay in the event that a plaintiff in a subsequently filed derivative action makes similar allegations and does not agree to a stay of proceedings on substantially the same terms. On November 30, 2018, the court entered an order staying the case pursuant to the second joint stipulation. We believe that we have meritorious defenses and we intend to defend the lawsuit vigorously. It is possible that similar lawsuits may yet be filed in the same or other courts that name the same or additional defendants. On January 3, 2018, the plaintiff who commenced the February 2017 Action, which was subsequently consolidated into the December 2016 Action, transmitted to the former Acting Chief Executive Officer of Cempra a litigation demand (the “Demand”). The Demand requested that Cempra’s Board of Directors (the “Board”) “commence an independent investigation into the matters raised” in the complaint filed in the February 2017 Action and the Demand, “take any and all appropriate steps for Cempra to recover, through litigation if necessary, the damages proximately caused by the directors’ and officers’ alleged breaches of fiduciary duty,” and “implement corporate governance enhancements to prevent recurrence of the alleged wrongdoing.” The Board has not yet formally responded to the Demand. On July 31, 2017, a shareholder derivative lawsuit was commenced in the Court of Chancery of the State of Delaware, naming certain of Cempra’s former and current officers and directors as defendants and Cempra as nominal defendant, and asserting claims for breach of fiduciary duty, unjust enrichment, and corporate waste. The complaint is based on similar allegations as asserted in the putative securities class action described above and seeks unspecified damages and attorneys’ fees. On October 23, 2017, the defendants filed a motion to dismiss or, in the alternative, stay, the complaint, which was supported by an opening brief filed on November 9, 2017. On January 8, 2018, the plaintiff filed his answering brief in opposition to the defendants’ motion. The defendants filed their reply in support of their motion on February 7, 2018. On June 18, 2018, the parties filed a joint letter (1) indicating they have agreed to stay the case until the pending motion to dismiss in the November 4, 2016, consolidated federal securities action pending in the United States District Court, Middle District of North Carolina, Durham Division is decided; and (2) requesting that the June 22, 2018, oral argument scheduled for the defendants’ motion to dismiss be canceled. On June 27, 2018, the parties filed a stipulation and proposed order to stay the case until (1) 30 days after a final order dismissing the November 4, 2016, consolidated federal securities action pending in the United States District Court, Middle District of North Carolina, Durham Division with prejudice is entered; or (2) the parties file a joint stipulation to terminate the stay in the event that a plaintiff in a subsequently filed derivative action makes similar allegations and does not agree to stay the proceedings on substantially the same terms. On June 28, 2018, the court granted the proposed order and stayed the case on such terms, with that stay expiring by its term following entry of the court’s dismissal order in the above putative securities class action. On November 28, 2018, the parties filed a joint stipulation agreeing to stay the case, including all discovery, until (1) 30 days after the appeal for the November 4, 2016, consolidated federal securities action pending in the United States District Court, Middle District of North Carolina, Durham Division, and any appeals therefrom, was resolved or (2) the parties file a joint stipulation to terminate the stay in the event that a plaintiff in a subsequently filed derivative action makes similar allegations and does not agree to a stay of proceedings on substantially the same terms. On November 30, 2018, the court stayed the case pursuant to the joint stipulation. We believe that we have meritorious defenses and we intend to defend the lawsuit vigorously. It is possible that similar lawsuits may yet be filed in the same or other courts that name the same or additional defendants. On September 15, 2017, a shareholder derivative lawsuit was commenced in the United States District Court for the Middle District of North Carolina, Durham Division, naming certain of Cempra’s former and current officers and directors as defendants and Cempra as nominal defendant, and asserting claims for breach of fiduciary duty, unjust enrichment, abuse of control, gross mismanagement, corporate waste, and violation of Section 14(a) of the Exchange Act. The complaint is based on similar allegations as asserted in the putative securities class action described above and seeks unspecified damages and attorneys’ fees. On December 1, 2017, the parties filed a joint motion seeking to stay the shareholder derivative lawsuit pending resolution of the putative securities class action, which stipulation was ordered by the court on December 11, 2017. We believe that we have meritorious defenses and we intend to defend the lawsuit vigorously. It is possible that similar lawsuits may yet be filed in the same or other courts that name the same or additional defendants. On October 22, 2018, the Company received a litigation demand on behalf of putative Cempra shareholder Dr. Alan Cauldwell (the “Demand”), purporting to reinstate Dr. Cauldwell’s previous demand, dated as of January 3, 2018, held in abeyance after further discussion and negotiation with the Company. The Demand appears premised on the same factual allegations as the shareholder derivative lawsuits previously filed against the Company, as detailed above, and requests, in part, that Cempra’s board of directors commence an investigation of the misconduct alleged therein. We believe that we have meritorious defenses to Dr. Cauldwell’s claims, and we intend to defend any litigation relating to the Demand vigorously. On December 3, 2018, James Naples, a purported Company shareholder, filed a putative class action suit against the Company and its Board of Directors in the Court of Chancery of the State of Delaware, alleging that the Board had breached its fiduciary duties related to a proposed, and subsequently abandoned, $75,000 common stock financing that was contemplated with affiliates of Vatera Holdings LLC. The suit alleged that the Board of Directors breached its fiduciary duties by, among other things, failing to disclose all material information to Company shareholders. The suit sought, among other things, to enjoin the shareholder vote on the financing proposal until additional disclosures were issued. On February 27, 2019, the suit was voluntarily dismissed with prejudice as moot, though the court retained jurisdiction solely for the purpose of adjudicating a claim by the plaintiff for attorneys' fees and expenses. The Company subsequently agreed to pay $350,000 to plaintiff’s counsel for attorneys’ fees and expenses in full satisfaction of the claim for attorneys’ fees and expenses in the Action. The Court has not been asked to review, and will pass no judgment on, the payment of the attorneys’ fees and expenses or their reasonableness. The Court closed the matter on June 6, 2019. On December 18, 2018, we filed a complaint in the Court of Chancery of the State of Delaware against Medicines for breach of contract claim and fraud arising from the Purchase and Sale Agreement (“Purchase Agreement”), dated November 28, 2017, pursuant to which we acquired the IDB from Medicines (the “Medicines Action”). In the complaint, we alleged claims for damages of at least $68,300 . On December 28, 2018, we received a letter from Medicines demanding the payment of Milestone No. 4 under the Agreement and Plan of Merger, dated as of December 3, 2013, among Medicines, Rempex Pharmaceuticals, Inc. and the other parties thereto (“Merger Agreement”), in the amount of $30,000 (a milestone which the Company had assumed as an “Assumed Liability” under the Purchase Agreement). On January 7, 2019, we notified Medicines that we would not be making the Milestone No. 4 payment in the amount of $30,000 , or the First Deferred Payment in the amount of $25,000 under the Purchase Agreement, because the Company had asserted claims in the litigation in excess of these amounts. On January 9, 2019, Medicines filed a motion to dismiss our claims, and on March 15, 2019, Medicines filed its Opening Brief in Support of Its Motion to Dismiss. On April 23, 2019, we filed an Amended Complaint alleging claims for damages of at least $80,000 . On May 3, 2019, Medicines filed a motion to dismiss our claims in the Amended Complaint. On June 10, 2019, Medicines filed its brief in support of its motion to dismiss. Our answering brief is due August 2, 2019, and Medicines’ reply brief is due September 6, 2019. The Court is scheduled to hear oral argument on Medicines’ motion on September 19, 2019. On March 28, 2019, Fortis Advisors LLC, in its capacity as the authorized legal representative of the former shareholders of Rempex Pharmaceuticals, Inc. (“Former Rempex Shareholders”), filed a complaint in the Court of Chancery of the State of Delaware against Medicines and us (the "Fortis Action"). The Former Rempex Shareholders’ complaint alleges breach of contract claims against Medicines arising out of the Merger Agreement and alleges a third-party beneficiary claim against us for breach of the Purchase Agreement. The Former Rempex Shareholders’ complaint seeks to hold us and Medicines jointly and severally liable for alleged damages of at least $30,000 , as well as pre- and post-judgment interest, fees, costs, expenses, and disbursements. On April 18, 2019, we filed a motion to dismiss the Former Rempex Shareholders’ claim against us. That motion is fully briefed as of July 25, 2019, and the Court will hear oral argument on September 19, 2019. Also on April 18, 2019, Medicines filed its answer to the Former Rempex Shareholders’ complaint, as well as a crossclaim against us. Medicines’ crossclaim. On June 21, 2019, Medicines filed a Motion for Judgment on the Pleadings in connection with Count I of its crossclaim and its opening brief in support of that motion. Our answering brief is due August 7, 2019, and Medicines’ reply brief is due September 11, 2019. The Court is scheduled to hear oral argument on that motion, along with our motion to dismiss the Fortis Action and Medicines’ motion to dismiss the Medicines Action, on September 19, 2019. We filed a motion to consolidate the Fortis Action and the Medicines Action on May 8, 2019, and the Court heard oral argument on that motion on July 8, 2019. The Court stated that it would issue a ruling on the motion to consolidate at the September 19 hearing and ordered the parties to coordinate both actions prior to oral argument. We believe that we have meritorious defenses and we intend to defend the lawsuit and crossclaim vigorously.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si>
  <si>
    <t>SEVERANCE AND EXIT COSTS</t>
  </si>
  <si>
    <t>Restructuring and Related Activities [Abstract]</t>
  </si>
  <si>
    <t>SEVERANCE AND EXIT COSTS A summary of merger and non-merger activity in our severance accrual (included in accrued expenses or long-term liabilities on the condensed consolidated balance sheets) is below. Balance - December 31, 2018 $ 9,767 Additional severance accruals (recorded in SG&amp;A) 1,104 Severance payments (8,080 ) Balance - June 30, 2019 $ 2,791 On June 30, 2019 , all of the balance was included in accrued expenses. We also recognized $143 and $218 of additional stock-based compensation expense related to the acceleration of equity awards for terminated employees under ASC 718, Compensation-Stock Compensation , as severance expense during the three and six months ended June 30, 2018. No equity awards were accelerated in 2019. In March 2019, we terminated our operating lease for our principal research facility in New Haven, Connecticut. In connection with the termination, we agreed to pay the lessor a $462 early termination fee. As a result, we reduced the lease liability equal to the termination fee and recorded a gain of $792 , which was recorded in other income. In May 2019, we amended our operating lease in Chapel Hill, North Carolina, which resulted in the termination of certain of our office facilities in that location, the remaining of which we do not occupy. We paid the lessor a termination of $154 , which was recorded in other expense. As of June 30, 2019 , the lease liability associated with this lease was $197 .</t>
  </si>
  <si>
    <t>SUMMARY OF SIGNIFICANT ACCOUNTING POLICIES - (Policies)</t>
  </si>
  <si>
    <t>Principles of Consolidation and Basis of Presentation</t>
  </si>
  <si>
    <t>Principles of Consolidation and Basis of Presentation —The accompanying unaudited condensed consolidated financial statements include the accounts and results of operations of Melinta and its wholly-owned subsidiaries. The condensed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t>
  </si>
  <si>
    <t>Use of Estimates</t>
  </si>
  <si>
    <t>Use of Estimates —The preparation of these unaudited condens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t>
  </si>
  <si>
    <t>Concentration of Credit Risk</t>
  </si>
  <si>
    <t>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t>
  </si>
  <si>
    <t>Fair Value of Financial Instruments</t>
  </si>
  <si>
    <t>Fair Value of Financial Instruments —The carrying amounts of our financial instruments, which include cash and cash equivalents, trade and other receivables, accounts payable, accrued expenses, and notes payable approximated their fair values at June 30, 2019 , and December 31, 2018 .</t>
  </si>
  <si>
    <t>Intangible Assets</t>
  </si>
  <si>
    <t>Intangible Assets —Intangible assets consist of capitalized milestone payments for the licenses we use to make our products and the fair value of identifiable intangible assets acquired. Given the uncertainty of forecasts of future revenue for our products, we amortize the cost of intangible assets on a straight-line basis over the estimated economic life of each asset, generally the exclusivity period of each associated product.</t>
  </si>
  <si>
    <t>Revenue Recognition</t>
  </si>
  <si>
    <t xml:space="preserve">Revenue Recognition —We recognize revenue from sales of our commercial products and under our licensing arrangements in accordance with ASC 606, Revenue from Contracts with Customers ("ASC 606"). Product Sales We recognize revenue from product sales upon the transfer of control, which depends on the delivery terms set forth in customer contracts and is generally upon delivery. Payment terms between Melinta and our customers vary by customer, but are generally between 30 and 60 days from the invoice date. Management exercises judgment in estimating variable consideration. Provisions for prompt-pay discounts, chargebacks, rebates, wholesalers fees-for-services, group purchasing organization administration fees, voluntary patient assist programs, returns and other adjustments are recorded in the period the related sales are recognized. We provide discounts to certain hospitals and private entities, and we provide rebates to government agencies, group purchasing organizations and other private entities. Chargebacks, rebates administration fees and discounts offered under our patient assistance programs are generally based upon the contractual discounts or the volume of purchases for our products. In the case of discounted pricing, we typically provide a credit to our wholesale customers (i.e., chargeback), representing the difference between the customer’s acquisition list price and the discounted price offered to certain hospitals. For the other certain discounts, we pay rebates based on the program that is ultimately utilized by the hospital or, in the retail setting, the patient under our patient assistance program. Factors used in these calculations include the identification of which products have been sold subject to a discount, rebate or administration fee, which customer, government agency, or group purchasing organization price terms apply, and the estimated lag time between the sale of the product and when the discount, rebate or administration fee is reported to us. Using historical trends, adjusted for current changes, we estimate the amount of these discounts, rebates and administration fees that will be paid, and record them as a reduction to gross sales when we recognize revenue for the sale of our products. Settlement of discounts, rebates and administration fees generally occurs from between one and six months after the initial sale to the wholesaler. We regularly analyze historical trends and make adjustments to reserves for changes in trends and terms of rebate programs. Historically, adjustments to prior periods' rebate accruals have not been material to net product sales. For product returns, 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Adjustments to gross sales related to prompt-pay discounts and fees-for-services require less judgment as they are based on contractual percentages and the amounts invoiced to the wholesalers. At the end of each reporting period, we adjust our product sales allowances when we believe actual experience may differ from current estimates. The following table provides a summary of activity with respect to our sales allowances and accruals during the first six months of 2019: Cash Discounts Product Returns Chargebacks Fees-for- Service MelintAssist Government Rebates Commercial Rebates Admin Fees Balance as of January 1, 2019 $ 245 $ 2,970 $ 762 $ 818 $ 412 $ 693 $ 599 $ 138 Allowances for sales 658 919 2,764 1,902 757 1,120 741 310 Payments and credits issued (684 ) (681 ) (2,801 ) (1,984 ) (671 ) (653 ) (640 ) (278 ) Balance as of June 30, 2019 $ 219 $ 3,208 $ 725 $ 736 $ 498 $ 1,160 $ 700 $ 170 The allowances for cash discounts and chargebacks are recorded as contra-assets in trade receivables; the other balances are recorded in other accrued expenses. Licensing Arrangements We enter into license and collaboration agreements for the research and development ("R&amp;D") and/or commercialization of therapeutic products. The terms of these agreements may include nonrefundable licensing fees, funding for research and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ASC 606 or ASC 808, Collaborative Arrangements , we first assess whether or not the partner in the arrangement is a customer. If the partner in the arrangement is deemed a customer as it relates to some or all of our performance obligations, then the consideration associated with those performance obligations is accounted for as revenue under ASC 606.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ASC 606, we do not estimate, at the onset of the arrangement, the variable consideration from future royalties or sales-based milestones. Instead, we wait to recognize royalty revenue until the future sales occur. As of June 30, 2019 , we do not have any contract assets or liabilities and our contracts do not have any significant financing components. And, we have not capitalized contract origination costs. </t>
  </si>
  <si>
    <t>Comprehensive Loss</t>
  </si>
  <si>
    <t>Comprehensive Loss —Comprehensive loss is equal to net loss as presented in the accompanying statements of operations.</t>
  </si>
  <si>
    <t>Advertising Expense</t>
  </si>
  <si>
    <t>Advertising Expense —We record advertising expenses when they are incurred.</t>
  </si>
  <si>
    <t>Leases</t>
  </si>
  <si>
    <t xml:space="preserve">Leases —On January 1, 2019, we adopted Topic 842, Leases ("Topic 842") which requires lessees to recognize assets and liabilities for most leases at the lease inception. All of the Company's leases are operating leases, which are included in other long-term assets as operating right of use ("ROU") assets and other liabilities as operating lease liabilities in our consolidated balance sheet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the Company uses its incremental borrowing rate based on the information available at commencement date in determining the present value of lease payments. We will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separately.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this Note 2 for further discussion of the license and contract research revenue.</t>
  </si>
  <si>
    <t>Recently Issued, Adopted and Not Yet Adopted Accounting Pronouncements</t>
  </si>
  <si>
    <t>Recently Issued and Adopted Accounting Pronouncements We adopted Topic 842, Leases , codified as ASC 842 on January 1, 2019 ("Effective Date"). ASC 842 requires lessees to recognize assets and liabilities on the balance sheet for most leases but recognize expense on the income statement in a manner similar to previous accounting. The standard requires a modified retrospective approach for leases that exist or are entered into after the beginning of the earliest comparative period in the financial statements or an optional transition method, whereby an entity can elect to apply the standard at the adoption date and recognize a cumulative-effect adjustment to the opening balance of retained earnings in the period of adoption without restatement of comparative prior periods. We adopted this guidance on the Effective Date, electing the optional transition method. Consequently, we did not recast the comparative periods presented in this Quarterly Report on Form 10-Q. In addition, as permitted under ASC 842, we elected several practical expedients and therefore did not reassess at the Effective Date (1) whether any existing contract is or contains a lease, (2) the classification of existing leases, (3) whether previously capitalized costs continue to qualify as initial indirect costs. We also elected not to record on the balance sheet a lease whose term is 12 months or less and does not include a purchase option that the lessee is reasonably certain to exercise. We did not elect the practical expedient to not separate lease and non-lease components. Upon adoption of ASC 842 on the Effective Date, we recorded ROU assets of $ 4,768 , net of historical deferred rent liabilities and aggregate charges of $1,942 to retained earnings in connection with ROU asset impairments on the Effective Date. In addition, we recorded lease liabilities of $7,411 related to facility and vehicle leases. See Note 6 for further details. The transition to ASC 842, did not result in a cumulative-effect adjustment to the opening balance of retained earnings. Recently Issued Accounting Pronouncements Not Yet Adopted For discussion of other issued accounting standards prior to January 1, 2019, but not yet effective, refer to Note 2. Summary of Significant Accounting Polices - Recently Issued Accounting Pronouncements Not Yet Adopted in our Annual Report on Form 10-K for the year ended December 31, 2018.</t>
  </si>
  <si>
    <t>SUMMARY OF SIGNIFICANT ACCOUNTING POLICIES - (Tables)</t>
  </si>
  <si>
    <t>Summary of Activity with Respect to Sales Allowances and Accruals</t>
  </si>
  <si>
    <t>The following table provides a summary of activity with respect to our sales allowances and accruals during the first six months of 2019: Cash Discounts Product Returns Chargebacks Fees-for- Service MelintAssist Government Rebates Commercial Rebates Admin Fees Balance as of January 1, 2019 $ 245 $ 2,970 $ 762 $ 818 $ 412 $ 693 $ 599 $ 138 Allowances for sales 658 919 2,764 1,902 757 1,120 741 310 Payments and credits issued (684 ) (681 ) (2,801 ) (1,984 ) (671 ) (653 ) (640 ) (278 ) Balance as of June 30, 2019 $ 219 $ 3,208 $ 725 $ 736 $ 498 $ 1,160 $ 700 $ 170</t>
  </si>
  <si>
    <t>BALANCE SHEET COMPONENTS - (Tables)</t>
  </si>
  <si>
    <t>Summary of Cash, Cash Equivalents and Restricted Cash</t>
  </si>
  <si>
    <t>Cash, cash equivalents and restricted cash, as presented on the Condensed Consolidated Statements of Cash Flows, consisted of the following: June 30, December 31, 2018 Cash and cash equivalents $ 90,343 $ 81,808 Restricted cash (included in Other Assets) 200 200 Total cash, cash equivalents and restricted cash shown in the Condensed $ 90,543 $ 82,008</t>
  </si>
  <si>
    <t>Summary of Accounts, Notes, Loans and Financing Receivable</t>
  </si>
  <si>
    <t>Accounts receivable consisted of the following: June 30, December 31, 2018 Trade receivables $ 10,573 $ 11,509 Contracted services 8,031 10,293 Other receivables 477 683 Total receivables $ 19,081 $ 22,485</t>
  </si>
  <si>
    <t>Summary of Inventory</t>
  </si>
  <si>
    <t>Inventory consisted of the following: June 30, December 31, 2018 Raw materials $ 28,838 $ 24,507 Work in process 10,658 11,700 Finished goods 9,276 12,204 Gross value of inventory 48,772 48,411 Less: valuation reserves (6,729 ) (7,070 ) Total inventory $ 42,043 $ 41,341</t>
  </si>
  <si>
    <t>Summary of Other Assets</t>
  </si>
  <si>
    <t>Other assets consisted of the following: June 30, December 31, 2018 Deerfield disbursement option (see Note 4) $ 7,609 $ 7,608 Long-term inventory deposits 47,615 51,127 Other assets 1,356 2,391 Right-of-use assets 4,575 — Restricted cash 200 200 Total other assets $ 61,355 $ 61,326</t>
  </si>
  <si>
    <t>Summary of Accrued Expenses</t>
  </si>
  <si>
    <t>Accrued expenses consisted of the following: June 30, December 31, 2018 Accrued contracted services $ 3,223 $ 2,909 Payroll related expenses 9,223 15,585 Professional fees 189 3,598 Accrued royalty payments 1,883 2,052 Accrued sales allowances 6,473 5,630 Accrued other 6,269 4,150 Total accrued expenses $ 27,260 $ 33,924</t>
  </si>
  <si>
    <t>Summary of Deferred Purchase Price and Other Liabilities</t>
  </si>
  <si>
    <t>Other liabilities consisted of the following: June 30, December 31, 2018 Deferred purchase price $ 51,107 $ 48,394 Milestone liability 30,000 30,000 Lease liabilities, current 1,924 — Total deferred purchase price and other liabilities $ 83,031 $ 78,394</t>
  </si>
  <si>
    <t>Summary of Other Noncurrent Liabilities</t>
  </si>
  <si>
    <t>Other liabilities consisted of the following: June 30, December 31, 2018 Lease liabilities, net of current $ 3,567 $ — Long-term accrual royalties 657 2,230 Long-term deferred purchase price 5,018 4,708 Other long-term liabilities 17 506 Total other long-term liabilities $ 9,259 $ 7,444</t>
  </si>
  <si>
    <t>FINANCING ARRANGEMENTS - (Tables)</t>
  </si>
  <si>
    <t>Schedule of Accretion of Principal Term Loan and Future Payments</t>
  </si>
  <si>
    <t>The accretion of the principal of the Loan Agreement, PIK interest, and the future payments, including the exit fees due at the end of the term, for the $80,000 outstanding under the arrangement (including the $5,000 "Deerfield Portion"), are as follows: Beginning Balance Additional Draws Paid-in Kind Interest Accretion Expense Principal Payments and Exit Fee Ending Balance February 25 - June 30, 2019 $ 66,234 $ 718 $ 617 $ — $ 67,569 July 1 - December 31, 2019 67,569 1,035 931 — 69,535 Year Ending December 31, 2020 69,535 2,098 2,037 — 73,670 Year Ending December 31, 2021 73,670 2,146 2,296 — 78,112 Year Ending December 31, 2022 78,112 2,200 2,586 — 82,898 Year Ending December 31, 2023 82,898 2,257 2,905 — 88,060 Year Ending December 31, 2024 88,060 2,321 3,264 — 93,645 Year Ending December 31, 2025 93,645 38 57 (93,740 ) — Total $ 12,813 $ 14,693 $ (93,740 ) Under the Facility Agreement, as amended, the accretion of the principal of the term loan, conversion redemptions, and the future payments, including the 4.0% exit fee due at the end of the term, but excluding the 11.75% rate applied to the $147,774 note per the form of the Facility Agreement, at June 30, 2019, are as follows: Beginning Balance Record Conversion Right and Issuance Costs Accretion Expense(2) Principal Payments and Exit Fee (2) Conversion Ending Balance January 5 - December 31, 2018 $ 104,966 $ 5,510 — $ — $ 110,476 January 1 - June 30, 2019 110,476 (23,621 ) (1 ) 4,330 — (1,694 ) 89,491 July 1 - December 31, 2019 (3) 89,491 5,366 — — 94,857 Year Ending December 31, 2020 94,857 13,284 — — 108,141 Year Ending December 31, 2021 108,141 18,044 — — 126,185 Year Ending December 31, 2022 126,185 17,459 (69,089 ) — 74,555 Year Ending December 31, 2023 74,555 7,079 (75,370 ) — 6,264 Year Ending December 31, 2024 6,264 16 (6,280 ) — — $ (23,621 ) $ 71,088 $ (150,739 ) $ (1,694 ) (1.) Consists of $18,962 , representing the day-one fair value of the conversion right, and $4,659 , which is comprised of (a) additional issuance costs of $408 , and (b) the initial fair value of the Deerfield Portion of the Vatera Loan Agreement of $4,251 ; as we did not receive cash from Deerfield but, rather, issued the Deerfield Portion in consideration for amending the Facility Agreement, the $4,251 is treated as debt issuance costs. The total of $23,621 will be accreted over the remaining life of the loan. (2.) Accretion expense, principal payments and the exit fee will be reduced each time Deerfield exercises their conversion right.</t>
  </si>
  <si>
    <t>Schedule of Convertible Debt</t>
  </si>
  <si>
    <t>The following table summarizes the fair value of the Convertible Notes on the Initial Draw Date: Principal amount of Convertible Loans $ 80,000 Discount and related capital contribution associated with below market terms of Convertible Loans (11,242 ) Discount on Deerfield portion of Convertible Loans (749 ) Debt issue costs (1,775 ) Carrying value at the Initial Draw Date $ 66,234</t>
  </si>
  <si>
    <t>Schedule of Amortization Expense and Cash Interest</t>
  </si>
  <si>
    <t>We recorded amortization expense and cash interest for the Facility Agreement and Loan Agreement in the three and six months ended June 30, 2019 and 2018, as follows. All amounts were recorded as interest expense in our statement of operations. Three Months Ended June 30, Six Months Ended June 30, 2019 2018 2019 2018 Facility Agreement Amortization 2,368 1,373 4,331 2,497 Cash Interest 4,305 4,389 8,534 8,585 Total 6,673 5,762 12,865 11,082 Loan Agreement Amortization 439 — 617 — Cash Interest 507 — 718 — Total 946 — 1,335 —</t>
  </si>
  <si>
    <t>FAIR VALUE MEASUREMENTS - (Tables)</t>
  </si>
  <si>
    <t>Schedule of Assets and Liabilities Measured at Fair Value</t>
  </si>
  <si>
    <t>The following table lists our assets and liabilities that are measured at fair value and the level of the lowest significant inputs used to measure their fair value at June 30, 2019 , and December 31, 2018 . The money market fund is included in cash and cash equivalents on the balance sheet; the other items are in the captioned line of the balance sheet. As of June 30, 2019 Level 1 Level 2 Level 3 Total Assets: Money market fund $ 33,263 $ — $ — $ 33,263 Total assets at fair value $ 33,263 $ — $ — $ 33,263 Liabilities: Current royalty contingent consideration from IDB acquisition $ — $ — $ 1,179 $ 1,179 Long-term royalty contingent consideration from IDB acquisition — — 5,018 5,018 Warrant liability — — 129 129 Conversion liability (see Note 4) — — 11,869 11,869 Total liabilities at fair value $ — $ — $ 18,195 $ 18,195 As of December 31, 2018 Level 1 Level 2 Level 3 Total Assets: Money market fund $ 32,883 $ — $ — $ 32,883 Total assets at fair value $ 32,883 $ — $ — $ 32,883 Liabilities: Current royalty contingent consideration from IDB acquisition $ — $ — $ 1,006 $ 1,006 Long-term royalty contingent consideration from IDB acquisition — — 4,708 4,708 Warrant liability — — 38 38 Total liabilities at fair value $ — $ — $ 5,752 $ 5,752</t>
  </si>
  <si>
    <t>Fair Value Measurement Inputs and Valuation Techniques</t>
  </si>
  <si>
    <t>The following tables provide quantitative information about valuation techniques and the Company’s significant inputs to the Company’s Level 3 fair value measurements as of June 30, 2019, and December 31, 2018. The table below is not intended to be exhaustive, but rather provides information on the significant Level 3 inputs as they relate to our fair value measurements. Fair Value at June 30, 2019 Valuation technique Unobservable inputs Range Liabilities: Royalty contingent consideration from IDB acquisition $ 6,197 Option pricing / DCF Net sales N/A Asset volatility 51.7% (N/A) Credit spread 20.0% (N/A) Warrant liability 129 Option pricing Volatility 50.0% Conversion liability 11,869 Option pricing / DCF Volatility 96% (N/A) Yield 17.3% (N/A) Total liabilities at fair value $ 18,195 Fair Value at December 31, 2018 Valuation technique Unobservable inputs Range Liabilities: Royalty contingent consideration from IDB acquisition $ 5,714 Option pricing / DCF Net sales N/A Asset volatility 51.7% (N/A) Credit spread 20.0% (N/A) Warrant liability 38 Option pricing Volatility 50.0% Total liabilities at fair value $ 5,752</t>
  </si>
  <si>
    <t>Summary of Changes in Fair Value of Level 3 Assets and Liabilities</t>
  </si>
  <si>
    <t>The following table summarizes the changes in fair value of our Level 3 assets and liabilities for the six months ended June 30, 2019 (there were no transfers into or out of Level 3 assets or liabilities during the period): Level 3 Liabilities Fair Value at December 31, 2018 Accretion Recorded in Interest Expense Change in Unrealized Gains (Losses) (Issuances) Settlements, Net Net Transfer Between Liabilities Fair Value at June 30, 2019 Current royalty contingent consideration from IDB acquisition $ 1,006 $ 347 $ — $ (793 ) $ 619 $ 1,179 Long-term royalty contingent consideration from IDB acquisition 4,708 929 — — (619 ) 5,018 Warrant liability 38 — 91 — — 129 Conversion liability (see Note 4) — — (6,367 ) 18,236 — 11,869 Total liabilities at fair value $ 5,752 $ 1,276 $ (6,276 ) $ 17,443 $ — $ 18,195</t>
  </si>
  <si>
    <t>LEASES - (Tables)</t>
  </si>
  <si>
    <t>Schedule of Lease Costs and Supplemental Cash Flow Information</t>
  </si>
  <si>
    <t>As of June 30, 2019 , the Company's net ROU assets and lease liabilities were as follows: Classification June 30, Assets Total operating lease assets Other assets $ 4,575 Liabilities Current Deferred purchase price and other liabilities 1,924 Noncurrent Other long-term liabilities 3,567 Total operating lease liabilities $ 5,491 The following table sets forth supplemental cash flow information for the six months ended June 30, 2019 : Six Months Ended June 30, 2019 Cash paid for amounts included in the measurement of operating lease liabilities $ 1,622 Right of use assets obtained in exchange for lease obligations $ 378</t>
  </si>
  <si>
    <t>Schedule of Operating Lease Liability Maturities</t>
  </si>
  <si>
    <t>As of June 30, 2019 , the maturities of the Company's lease liabilities were as follows: Maturity of Lease Liabilities Amount Remainder of 2019 $ 1,025 2020 2,056 2021 1,952 2022 1,233 2023 638 After 2023 156 Total operating lease payments $ 7,060 Less: Interest (1,569 ) Present value of operating lease liabilities $ 5,491</t>
  </si>
  <si>
    <t>Schedule of Future Minimum Rental Payments for Operating Leases</t>
  </si>
  <si>
    <t>As previously disclosed in our 2018 Annual Report on Form 10-K and under the previous lease accounting standard, ASC 840, the total commitment for our non-cancelable operating lease was $8,568 as of December 31, 2018: Maturity of Lease Liabilities Amount 2019 $ 2,348 2020 2,269 2021 1,827 2022 1,238 2023 624 2024 and thereafter 262 Total operating lease payments $ 8,568</t>
  </si>
  <si>
    <t>STOCK-BASED COMPENSATION - (Tables)</t>
  </si>
  <si>
    <t>Schedule of Share-based Compensation, Stock Options</t>
  </si>
  <si>
    <t>As of June 30, 2019 , there were 1,655,500 restricted stock unit awards outstanding, and details regarding the number of options outstanding and exercisable as of June 30, 2019 , are as follows: Outstanding Exercisable Number of shares 592,992 204,023 Weighted-average remaining life 8.4 7.2 Weighted-average exercise price $ 49.20 $ 91.42 Intrinsic value $ — $ —</t>
  </si>
  <si>
    <t>Stock-Based Compensation Expense Reported in Statements of Operations</t>
  </si>
  <si>
    <t>Stock-based compensation expense recognized in the three and six months ended June 30, 2019 and 2018, was as follows: Three Months Ended June 30, Six Months Ended June 30, 2019 2018 2019 2018 Cost of goods sold $ — $ — $ — $ — Research and development 179 166 258 295 Selling, general and administrative 1,136 1,379 1,949 2,078 Total $ 1,315 $ 1,545 $ 2,207 $ 2,373</t>
  </si>
  <si>
    <t>NET LOSS PER SHARE - (Tables)</t>
  </si>
  <si>
    <t>Antidilutive Securities Excluded from Computation of Diluted Weighted Average Shares Outstanding</t>
  </si>
  <si>
    <t>The following potentially dilutive securities (in common stock equivalent shares) have been excluded from the computation of diluted weighted-average shares outstanding because such securities have an antidilutive impact due to losses reported: Three Months Ended June 30, 2019 2018 Warrants outstanding 766,680 770,486 Stock options outstanding 592,992 397,429 Restricted stock units outstanding 1,655,500 56,092 3,015,172 1,224,007</t>
  </si>
  <si>
    <t>SEVERANCE AND EXIT COSTS - (Tables)</t>
  </si>
  <si>
    <t>Summary of Activity in Severance Accrual (Included In Accrued Expenses or Long-Term Liabilities on Condensed Consolidated Balance Sheets)</t>
  </si>
  <si>
    <t>A summary of merger and non-merger activity in our severance accrual (included in accrued expenses or long-term liabilities on the condensed consolidated balance sheets) is below. Balance - December 31, 2018 $ 9,767 Additional severance accruals (recorded in SG&amp;A) 1,104 Severance payments (8,080 ) Balance - June 30, 2019 $ 2,791</t>
  </si>
  <si>
    <t>FINANCIAL STATEMENTS - Narrative (Details)</t>
  </si>
  <si>
    <t>Jan. 14, 2019USD ($)</t>
  </si>
  <si>
    <t>Jan. 05, 2018USD ($)</t>
  </si>
  <si>
    <t>Jun. 30, 2019USD ($)product</t>
  </si>
  <si>
    <t>Dec. 31, 2018USD ($)</t>
  </si>
  <si>
    <t>Basis Of Presentation [Line Items]</t>
  </si>
  <si>
    <t>Number of products | product</t>
  </si>
  <si>
    <t>Cash and cash equivalents</t>
  </si>
  <si>
    <t>Convertible Subordinated Debt | Facility Agreement | Revolving credit facility</t>
  </si>
  <si>
    <t>Working capital revolver required, for final tranche of loans to be issued</t>
  </si>
  <si>
    <t>Deerfield | Facility Agreement | Disbursement Option</t>
  </si>
  <si>
    <t>Minimum revenue requirement, two quarter period</t>
  </si>
  <si>
    <t>Deerfield | Facility Agreement | Disbursement Option | Maximum</t>
  </si>
  <si>
    <t>Debt covenant, minimum revenue requirement</t>
  </si>
  <si>
    <t>Additional debt financing available</t>
  </si>
  <si>
    <t>Deerfield | Facility Agreement | IDB | Disbursement Option | Maximum</t>
  </si>
  <si>
    <t>Deerfield | Debt Covenant, Period One | Facility Agreement | Disbursement Option</t>
  </si>
  <si>
    <t>Deerfield | Debt Covenant, Period One | Term Loan | Facility Agreement</t>
  </si>
  <si>
    <t>Debt instrument covenant, minimum cash balance requirement</t>
  </si>
  <si>
    <t>Deerfield | Debt Covenant, Period Two | Term Loan | Facility Agreement</t>
  </si>
  <si>
    <t>Vatera Facility | Facility Agreement | IDB | Disbursement Option | Maximum</t>
  </si>
  <si>
    <t>Vatera Facility | Debt Covenant, Period One | Term Loan | Facility Agreement</t>
  </si>
  <si>
    <t>Vatera Facility | Debt Covenant, Period Two | Term Loan | Facility Agreement</t>
  </si>
  <si>
    <t>Other Current Liabilities</t>
  </si>
  <si>
    <t>Contingent consideration, payment for licensing agreement sale milestone and deferred payment for acquisition, liability</t>
  </si>
  <si>
    <t>SUMMARY OF SIGNIFICANT ACCOUNTING POLICIES - Narrative (Details) $ in Thousands</t>
  </si>
  <si>
    <t>Jan. 01, 2019USD ($)</t>
  </si>
  <si>
    <t>Jun. 30, 2019USD ($)</t>
  </si>
  <si>
    <t>Jun. 30, 2018USD ($)</t>
  </si>
  <si>
    <t>Jun. 30, 2019USD ($)segment</t>
  </si>
  <si>
    <t>Summary Of Significant Accounting Policies [Line Items]</t>
  </si>
  <si>
    <t>Intangible assets, amortization expense</t>
  </si>
  <si>
    <t>Intangible assets, amortization expense, remaining six months of 2019</t>
  </si>
  <si>
    <t>Intangible assets, amortization expense, year 2020</t>
  </si>
  <si>
    <t>Intangible assets, amortization expense, year 2021</t>
  </si>
  <si>
    <t>Intangible assets, amortization expense, year 2022</t>
  </si>
  <si>
    <t>Intangible assets, amortization expense, year 2023</t>
  </si>
  <si>
    <t>Advertising expense</t>
  </si>
  <si>
    <t>Number of operating segments | segment</t>
  </si>
  <si>
    <t>Operating lease, right-of-use asset</t>
  </si>
  <si>
    <t>Operating lease, impairment</t>
  </si>
  <si>
    <t>Operating lease, liability</t>
  </si>
  <si>
    <t>Trade Receivables | Customer Cocentration Risk | Large Wholesaler Customer One</t>
  </si>
  <si>
    <t>Concentration risk percentage</t>
  </si>
  <si>
    <t>40.00%</t>
  </si>
  <si>
    <t>Trade Receivables | Customer Cocentration Risk | Large Wholesaler Customer Two</t>
  </si>
  <si>
    <t>25.00%</t>
  </si>
  <si>
    <t>Trade Receivables | Customer Cocentration Risk | Large Wholesaler Customer Three</t>
  </si>
  <si>
    <t>24.00%</t>
  </si>
  <si>
    <t>SUMMARY OF SIGNIFICANT ACCOUNTING POLICIES - Summary of Activity with Respect to Sales Allowances and Accruals (Details) $ in Thousands</t>
  </si>
  <si>
    <t>Cash Discounts</t>
  </si>
  <si>
    <t>SEC Schedule, 12-09, Movement in Valuation Allowances and Reserves [Roll Forward]</t>
  </si>
  <si>
    <t>Balance as of January 1, 2019</t>
  </si>
  <si>
    <t>Allowances for sales</t>
  </si>
  <si>
    <t>Payments &amp; credits issued</t>
  </si>
  <si>
    <t>Balance as of June 30, 2019</t>
  </si>
  <si>
    <t>Product Returns</t>
  </si>
  <si>
    <t>Chargebacks</t>
  </si>
  <si>
    <t>Fees-for- Service</t>
  </si>
  <si>
    <t>MelintAssist</t>
  </si>
  <si>
    <t>Government Rebates</t>
  </si>
  <si>
    <t>Commercial Rebates</t>
  </si>
  <si>
    <t>Admin Fees</t>
  </si>
  <si>
    <t>BALANCE SHEET COMPONENTS - Summary of Cash, Cash Equivalents and Restricted Cash (Details) - USD ($) $ in Thousands</t>
  </si>
  <si>
    <t>Dec. 31, 2017</t>
  </si>
  <si>
    <t>Restricted cash (included in Other Assets)</t>
  </si>
  <si>
    <t>Total cash, cash equivalents and restricted cash shown in the Condensed Consolidated Statements of Cash Flows</t>
  </si>
  <si>
    <t>BALANCE SHEET COMPONENTS - Summary of Accounts Receivable (Details) - USD ($) $ in Thousands</t>
  </si>
  <si>
    <t>Accounts, Notes, Loans and Financing Receivable [Line Items]</t>
  </si>
  <si>
    <t>Total receivables</t>
  </si>
  <si>
    <t>Trade receivables</t>
  </si>
  <si>
    <t>Contracted services</t>
  </si>
  <si>
    <t>Other receivables</t>
  </si>
  <si>
    <t>BALANCE SHEET COMPONENTS - Summary of Inventory (Details) - USD ($) $ in Thousands</t>
  </si>
  <si>
    <t>Raw materials</t>
  </si>
  <si>
    <t>Work in process</t>
  </si>
  <si>
    <t>Finished goods</t>
  </si>
  <si>
    <t>Gross value of inventory</t>
  </si>
  <si>
    <t>Less: valuation reserves</t>
  </si>
  <si>
    <t>Total inventory</t>
  </si>
  <si>
    <t>BALANCE SHEET COMPONENTS - Summary of Other Assets (Details) - USD ($) $ in Thousands</t>
  </si>
  <si>
    <t>Jan. 01, 2019</t>
  </si>
  <si>
    <t>Deerfield disbursement option (see Note 4)</t>
  </si>
  <si>
    <t>Long-term inventory deposits</t>
  </si>
  <si>
    <t>Other assets</t>
  </si>
  <si>
    <t>Right-of-use assets</t>
  </si>
  <si>
    <t>Restricted cash</t>
  </si>
  <si>
    <t>Total other assets</t>
  </si>
  <si>
    <t>BALANCE SHEET COMPONENTS - Summary of Accrued Expenses (Details) - USD ($) $ in Thousands</t>
  </si>
  <si>
    <t>Accrued contracted services</t>
  </si>
  <si>
    <t>Payroll related expenses</t>
  </si>
  <si>
    <t>Professional fees</t>
  </si>
  <si>
    <t>Accrued royalty payments</t>
  </si>
  <si>
    <t>Accrued sales allowances</t>
  </si>
  <si>
    <t>Accrued other</t>
  </si>
  <si>
    <t>Total accrued expenses</t>
  </si>
  <si>
    <t>BALANCE SHEET COMPONENTS - Summary of Deferred Purchase Price and Other Liabilities (Details) - USD ($) $ in Thousands</t>
  </si>
  <si>
    <t>Deferred purchase price</t>
  </si>
  <si>
    <t>Milestone liability</t>
  </si>
  <si>
    <t>Lease liabilities, current</t>
  </si>
  <si>
    <t>Total deferred purchase price and other liabilities</t>
  </si>
  <si>
    <t>BALANCE SHEET COMPONENTS - Summary of Other Long Term Liabilities (Details) - USD ($) $ in Thousands</t>
  </si>
  <si>
    <t>Lease liabilities, net of current</t>
  </si>
  <si>
    <t>Long-term accrual royalties</t>
  </si>
  <si>
    <t>Long-term deferred purchase price</t>
  </si>
  <si>
    <t>Total other long-term liabilities</t>
  </si>
  <si>
    <t>FINANCING ARRANGEMENTS - 2017 Loan Agreement (Details) - USD ($)</t>
  </si>
  <si>
    <t>1 Months Ended</t>
  </si>
  <si>
    <t>Jan. 31, 2018</t>
  </si>
  <si>
    <t>May 02, 2017</t>
  </si>
  <si>
    <t>Debt Instrument [Line Items]</t>
  </si>
  <si>
    <t>Prepayment penalties and exit fees related to debt instrument</t>
  </si>
  <si>
    <t>Debt Financing | 2017 Loan Agreement</t>
  </si>
  <si>
    <t>Loan and security agreement</t>
  </si>
  <si>
    <t>Write off of deferred debt issuance cost</t>
  </si>
  <si>
    <t>Equity Financing | 2017 Loan Agreement</t>
  </si>
  <si>
    <t>FINANCING ARRANGEMENTS - Facility Agreement (Details) - USD ($)</t>
  </si>
  <si>
    <t>Feb. 22, 2019</t>
  </si>
  <si>
    <t>Jan. 14, 2019</t>
  </si>
  <si>
    <t>Jan. 05, 2018</t>
  </si>
  <si>
    <t>Feb. 28, 2019</t>
  </si>
  <si>
    <t>Mar. 31, 2019</t>
  </si>
  <si>
    <t>Mar. 31, 2018</t>
  </si>
  <si>
    <t>Common stock shares issued (in shares)</t>
  </si>
  <si>
    <t>Facility Agreement | Term Loan</t>
  </si>
  <si>
    <t>Debt instrument exit fee percentage</t>
  </si>
  <si>
    <t>2.00%</t>
  </si>
  <si>
    <t>Facility Agreement | Deerfield</t>
  </si>
  <si>
    <t>Debt instrument, issued price per share (usd per share)</t>
  </si>
  <si>
    <t>Facility Agreement | Deerfield | Disbursement Option</t>
  </si>
  <si>
    <t>Percentage of convertible notes</t>
  </si>
  <si>
    <t>14.75%</t>
  </si>
  <si>
    <t>Facility Agreement | Deerfield | Disbursement Option | Maximum</t>
  </si>
  <si>
    <t>Facility Agreement | Deerfield | Term Loan</t>
  </si>
  <si>
    <t>11.75%</t>
  </si>
  <si>
    <t>Facility Agreement | Deerfield | Term Loan | Debt Covenant, Period One</t>
  </si>
  <si>
    <t>Facility Agreement | Deerfield | Term Loan | Debt Covenant, Period Two</t>
  </si>
  <si>
    <t>Facility Agreement | Deerfield | Term Loan | Common Stock</t>
  </si>
  <si>
    <t>Proceeds received from notes payable</t>
  </si>
  <si>
    <t>Senior Subordinated Convertible Loan Agreement | Convertible Subordinated Debt</t>
  </si>
  <si>
    <t>5.00%</t>
  </si>
  <si>
    <t>Proceeds from issuance of debt</t>
  </si>
  <si>
    <t>Senior Subordinated Convertible Loan Agreement | Convertible Subordinated Debt | Maximum</t>
  </si>
  <si>
    <t>3.00%</t>
  </si>
  <si>
    <t>Senior Subordinated Convertible Loan Agreement | Convertible Subordinated Debt | Minimum</t>
  </si>
  <si>
    <t>1.00%</t>
  </si>
  <si>
    <t>Senior Subordinated Convertible Loan Agreement | Deerfield | Convertible Subordinated Debt</t>
  </si>
  <si>
    <t>Facility Agreement Amendment | Term Loan</t>
  </si>
  <si>
    <t>4.00%</t>
  </si>
  <si>
    <t>Facility Agreement Amendment | Deerfield</t>
  </si>
  <si>
    <t>Reduction in net sales covenant, percentage</t>
  </si>
  <si>
    <t>15.00%</t>
  </si>
  <si>
    <t>Facility Agreement Amendment | Deerfield | Term Loan</t>
  </si>
  <si>
    <t>Facility Agreement Amendment | Deerfield | Term Loan | Vatera</t>
  </si>
  <si>
    <t>Change in allowable ownership interest, not signifying change in control</t>
  </si>
  <si>
    <t>50.00%</t>
  </si>
  <si>
    <t>Deerfield Convertible Loan | Deerfield | Convertible Subordinated Debt</t>
  </si>
  <si>
    <t>Beneficial ownership cap, percentage</t>
  </si>
  <si>
    <t>4.985%</t>
  </si>
  <si>
    <t>Conversion price, calculation multiplier percentage</t>
  </si>
  <si>
    <t>95.00%</t>
  </si>
  <si>
    <t>Deerfield Convertible Loan | Deerfield | Convertible Subordinated Debt | Minimum</t>
  </si>
  <si>
    <t>FINANCING ARRANGEMENTS - Conversion Right (Details) - USD ($) $ / shares in Units, $ in Thousands</t>
  </si>
  <si>
    <t>Jul. 31, 2019</t>
  </si>
  <si>
    <t>Total liabilities at fair value</t>
  </si>
  <si>
    <t>Gain on change in fair value</t>
  </si>
  <si>
    <t>Deerfield | Convertible Subordinated Debt | Deerfield Convertible Loan</t>
  </si>
  <si>
    <t>Debt amount converted</t>
  </si>
  <si>
    <t>Converted instrument, shares issued (in shares)</t>
  </si>
  <si>
    <t>Deerfield | Convertible Subordinated Debt | Deerfield Convertible Loan | Subsequent Event</t>
  </si>
  <si>
    <t>Expected volatility | Conversion liability</t>
  </si>
  <si>
    <t>Conversion right liability, fair value input</t>
  </si>
  <si>
    <t>80.00%</t>
  </si>
  <si>
    <t>Estimated yield | Conversion liability</t>
  </si>
  <si>
    <t>20.60%</t>
  </si>
  <si>
    <t>Conversion liability</t>
  </si>
  <si>
    <t>Conversion liability | Loss On Extinguishment Of Debt</t>
  </si>
  <si>
    <t>FINANCING ARRANGEMENTS - Term Loan (Details) - USD ($)</t>
  </si>
  <si>
    <t>Jan. 01, 2020</t>
  </si>
  <si>
    <t>Noncurrent notes payable</t>
  </si>
  <si>
    <t>Facility Agreement Amendment</t>
  </si>
  <si>
    <t>Total future cash payments</t>
  </si>
  <si>
    <t>Facility Agreement Amendment | January 1 - June 30, 2019</t>
  </si>
  <si>
    <t>Senior Subordinated Convertible Loan Agreement</t>
  </si>
  <si>
    <t>Senior Subordinated Convertible Loan Agreement | January 1 - June 30, 2019</t>
  </si>
  <si>
    <t>Term Loan | Facility Agreement</t>
  </si>
  <si>
    <t>Term Loan | Facility Agreement Amendment</t>
  </si>
  <si>
    <t>Convertible Subordinated Debt | Senior Subordinated Convertible Loan Agreement</t>
  </si>
  <si>
    <t>Convertible Subordinated Debt | Senior Subordinated Convertible Loan Agreement | Minimum</t>
  </si>
  <si>
    <t>Convertible Subordinated Debt | Senior Subordinated Convertible Loan Agreement | Maximum</t>
  </si>
  <si>
    <t>Deerfield | Term Loan | Facility Agreement</t>
  </si>
  <si>
    <t>Debt instrument exit fee</t>
  </si>
  <si>
    <t>Deerfield | Term Loan | Facility Agreement Amendment</t>
  </si>
  <si>
    <t>Effective interest rate</t>
  </si>
  <si>
    <t>30.00%</t>
  </si>
  <si>
    <t>Prepayment penalty percentage</t>
  </si>
  <si>
    <t>Deerfield | Term Loan | Facility Agreement Amendment | Scenario, Forecast</t>
  </si>
  <si>
    <t>Prepayment penalty</t>
  </si>
  <si>
    <t>Deerfield | Term Loan | Facility Agreement Amendment | Minimum</t>
  </si>
  <si>
    <t>Prepayment penalty, percent on annual interest</t>
  </si>
  <si>
    <t>Deerfield | Term Loan | Facility Agreement Amendment | Maximum</t>
  </si>
  <si>
    <t>75.00%</t>
  </si>
  <si>
    <t>Discounted value of amount converted</t>
  </si>
  <si>
    <t>Deerfield | Convertible Subordinated Debt | Senior Subordinated Convertible Loan Agreement</t>
  </si>
  <si>
    <t>8.60%</t>
  </si>
  <si>
    <t>FINANCING ARRANGEMENTS - Schedule of Accretion of Deerfield Principal Term Loan and Future Payments (Details) - USD ($) $ in Thousands</t>
  </si>
  <si>
    <t>Accretion and Future Payments of Term Loan [Roll Forward]</t>
  </si>
  <si>
    <t>Beginning Balance</t>
  </si>
  <si>
    <t>Ending Balance</t>
  </si>
  <si>
    <t>Accretion Expense</t>
  </si>
  <si>
    <t>Principal Payments and Exit Fee</t>
  </si>
  <si>
    <t>Debt issaunce costs</t>
  </si>
  <si>
    <t>Record Conversion Right and Issuance Costs</t>
  </si>
  <si>
    <t>Conversion</t>
  </si>
  <si>
    <t>January 5 - December 31, 2018 | Senior Subordinated Convertible Loan Agreement</t>
  </si>
  <si>
    <t>January 5 - December 31, 2018 | Facility Agreement Amendment</t>
  </si>
  <si>
    <t>January 1 - June 30, 2019 | Senior Subordinated Convertible Loan Agreement</t>
  </si>
  <si>
    <t>January 1 - June 30, 2019 | Facility Agreement Amendment</t>
  </si>
  <si>
    <t>Additional debt issuance costs incurred</t>
  </si>
  <si>
    <t>July 1 - December 31, 2019 (3) | Senior Subordinated Convertible Loan Agreement</t>
  </si>
  <si>
    <t>July 1 - December 31, 2019 (3) | Facility Agreement Amendment</t>
  </si>
  <si>
    <t>Year Ending December 31, 2020 | Senior Subordinated Convertible Loan Agreement</t>
  </si>
  <si>
    <t>Year Ending December 31, 2020 | Facility Agreement Amendment</t>
  </si>
  <si>
    <t>Year Ending December 31, 2021 | Senior Subordinated Convertible Loan Agreement</t>
  </si>
  <si>
    <t>Year Ending December 31, 2021 | Facility Agreement Amendment</t>
  </si>
  <si>
    <t>Year Ending December 31, 2022 | Senior Subordinated Convertible Loan Agreement</t>
  </si>
  <si>
    <t>Year Ending December 31, 2022 | Facility Agreement Amendment</t>
  </si>
  <si>
    <t>Year Ending December 31, 2023 | Senior Subordinated Convertible Loan Agreement</t>
  </si>
  <si>
    <t>Year Ending December 31, 2023 | Facility Agreement Amendment</t>
  </si>
  <si>
    <t>Year Ending December 31, 2024 | Senior Subordinated Convertible Loan Agreement</t>
  </si>
  <si>
    <t>Year Ending December 31, 2024 | Facility Agreement Amendment</t>
  </si>
  <si>
    <t>FINANCING ARRANGEMENTS - Vatera Loan Agreement (Details)</t>
  </si>
  <si>
    <t>Jul. 10, 2019USD ($)</t>
  </si>
  <si>
    <t>Feb. 22, 2019USD ($)</t>
  </si>
  <si>
    <t>Feb. 22, 2018</t>
  </si>
  <si>
    <t>Jan. 05, 2018USD ($)$ / shares</t>
  </si>
  <si>
    <t>Feb. 28, 2019USD ($)</t>
  </si>
  <si>
    <t>Jul. 31, 2019USD ($)</t>
  </si>
  <si>
    <t>Dec. 31, 2018USD ($)$ / shares</t>
  </si>
  <si>
    <t>Proceeds from the issuance of convertible promissory notes</t>
  </si>
  <si>
    <t>Reverse stock split, conversion ratio for awards</t>
  </si>
  <si>
    <t>Maximum</t>
  </si>
  <si>
    <t>Maximum | Scenario, Forecast</t>
  </si>
  <si>
    <t>Senior Subordinated Convertible Loan Agreement | January 5 - December 31, 2018</t>
  </si>
  <si>
    <t>Debt instrument, issued price per share (usd per share) | $ / shares</t>
  </si>
  <si>
    <t>Line credit maximum borrowing capacity</t>
  </si>
  <si>
    <t>Debt instrument stated percentage</t>
  </si>
  <si>
    <t>Interest paid in cash, percentage</t>
  </si>
  <si>
    <t>Interest paid in kind, percentage</t>
  </si>
  <si>
    <t>Initial conversion rate</t>
  </si>
  <si>
    <t>Debt instrument conversion ratio</t>
  </si>
  <si>
    <t>Line of credit facility amount outstanding</t>
  </si>
  <si>
    <t>Convertible debt, fair value</t>
  </si>
  <si>
    <t>Unamortized debt issuance costs</t>
  </si>
  <si>
    <t>Fair value of long term debt</t>
  </si>
  <si>
    <t>Long-term debt, gross</t>
  </si>
  <si>
    <t>Convertible Subordinated Debt | Senior Subordinated Convertible Loan Agreement | Expected volatility</t>
  </si>
  <si>
    <t>Debt instrument, measurement input</t>
  </si>
  <si>
    <t>Convertible Subordinated Debt | Senior Subordinated Convertible Loan Agreement | Estimated yield</t>
  </si>
  <si>
    <t>Convertible Subordinated Debt | Senior Subordinated Convertible Loan Agreement | Scenario, Forecast</t>
  </si>
  <si>
    <t>Convertible Subordinated Debt | Senior Subordinated Convertible Loan Agreement | Deerfield</t>
  </si>
  <si>
    <t>Interim exit fee</t>
  </si>
  <si>
    <t>Convertible Subordinated Debt | Senior Subordinated Convertible Loan Agreement | Vatera</t>
  </si>
  <si>
    <t>Disbursement Option | Facility Agreement | Deerfield</t>
  </si>
  <si>
    <t>Disbursement Option | Facility Agreement | Deerfield | Maximum</t>
  </si>
  <si>
    <t>IDB | Disbursement Option | Facility Agreement | Deerfield | Maximum</t>
  </si>
  <si>
    <t>IDB | Disbursement Option | Facility Agreement | Vatera Facility | Maximum</t>
  </si>
  <si>
    <t>FINANCING ARRANGEMENTS - Schedule of Convertible Loans on Initial Draw Date (Details) - Convertible Subordinated Debt - Senior Subordinated Convertible Loan Agreement - USD ($) $ in Thousands</t>
  </si>
  <si>
    <t>Principal amount of Convertible Loans</t>
  </si>
  <si>
    <t>Discount and related capital contribution associated with below market terms of Convertible Loans</t>
  </si>
  <si>
    <t>Debt issue costs</t>
  </si>
  <si>
    <t>Carrying value at the Initial Draw Date</t>
  </si>
  <si>
    <t>Deerfield</t>
  </si>
  <si>
    <t>FINANCING ARRANGEMENTS - Schedule of Accretion of Vatera Principal Term Loan and Future Payments (Details) $ in Thousands</t>
  </si>
  <si>
    <t>Paid-in-Kind Interest</t>
  </si>
  <si>
    <t>Senior Subordinated Convertible Loan Agreement | February 25 - June 30, 2019</t>
  </si>
  <si>
    <t>Senior Subordinated Convertible Loan Agreement | July 1 - December 31, 2019</t>
  </si>
  <si>
    <t>Senior Subordinated Convertible Loan Agreement | Year Ending December 31, 2020</t>
  </si>
  <si>
    <t>Senior Subordinated Convertible Loan Agreement | Year Ending December 31, 2021</t>
  </si>
  <si>
    <t>Senior Subordinated Convertible Loan Agreement | Year Ending December 31, 2022</t>
  </si>
  <si>
    <t>Senior Subordinated Convertible Loan Agreement | Year Ending December 31, 2023</t>
  </si>
  <si>
    <t>Senior Subordinated Convertible Loan Agreement | Year Ending December 31, 2024</t>
  </si>
  <si>
    <t>Senior Subordinated Convertible Loan Agreement | Year Ending December 31, 2025</t>
  </si>
  <si>
    <t>FINANCING ARRANGEMENTS - Schedule of Amortization Expense and Cash Interest (Details) - USD ($) $ in Thousands</t>
  </si>
  <si>
    <t>Interest Expense</t>
  </si>
  <si>
    <t>Facility Agreement</t>
  </si>
  <si>
    <t>Amortization of Debt Issuance Costs</t>
  </si>
  <si>
    <t>Cash Interest</t>
  </si>
  <si>
    <t>FAIR VALUE MEASUREMENTS - Schedule of Assets and Liabilities Measured at Fair Value (Details) - USD ($) $ in Thousands</t>
  </si>
  <si>
    <t>Assets:</t>
  </si>
  <si>
    <t>Total assets at fair value</t>
  </si>
  <si>
    <t>Liabilities:</t>
  </si>
  <si>
    <t>Money Market Funds</t>
  </si>
  <si>
    <t>Current royalty contingent consideration from IDB acquisition</t>
  </si>
  <si>
    <t>Long-term royalty contingent consideration from IDB acquisition</t>
  </si>
  <si>
    <t>Level 1</t>
  </si>
  <si>
    <t>Level 1 | Money Market Funds</t>
  </si>
  <si>
    <t>Level 1 | Current royalty contingent consideration from IDB acquisition</t>
  </si>
  <si>
    <t>Level 1 | Long-term royalty contingent consideration from IDB acquisition</t>
  </si>
  <si>
    <t>Level 1 | Warrant liability</t>
  </si>
  <si>
    <t>Level 1 | Conversion liability</t>
  </si>
  <si>
    <t>Level 2</t>
  </si>
  <si>
    <t>Level 2 | Money Market Funds</t>
  </si>
  <si>
    <t>Level 2 | Current royalty contingent consideration from IDB acquisition</t>
  </si>
  <si>
    <t>Level 2 | Long-term royalty contingent consideration from IDB acquisition</t>
  </si>
  <si>
    <t>Level 2 | Warrant liability</t>
  </si>
  <si>
    <t>Level 2 | Conversion liability</t>
  </si>
  <si>
    <t>Level 3</t>
  </si>
  <si>
    <t>Level 3 | Money Market Funds</t>
  </si>
  <si>
    <t>Level 3 | Current royalty contingent consideration from IDB acquisition</t>
  </si>
  <si>
    <t>Level 3 | Long-term royalty contingent consideration from IDB acquisition</t>
  </si>
  <si>
    <t>Level 3 | Warrant liability</t>
  </si>
  <si>
    <t>Level 3 | Conversion liability</t>
  </si>
  <si>
    <t>FAIR VALUE MEASUREMENTS - Schedule of Valuation Techniques and Unobservable Inputs (Details) - USD ($) $ in Thousands</t>
  </si>
  <si>
    <t>12 Months Ended</t>
  </si>
  <si>
    <t>Fair Value Measurement Inputs and Valuation Techniques [Line Items]</t>
  </si>
  <si>
    <t>Current and Long-term royalty contingent consideration from IDB acquisition | Level 3</t>
  </si>
  <si>
    <t>Current and Long-term royalty contingent consideration from IDB acquisition | Level 3 | Asset volatility</t>
  </si>
  <si>
    <t>Total liabilities at fair value, measurement input</t>
  </si>
  <si>
    <t>51.70%</t>
  </si>
  <si>
    <t>Current and Long-term royalty contingent consideration from IDB acquisition | Level 3 | Credit spread</t>
  </si>
  <si>
    <t>20.00%</t>
  </si>
  <si>
    <t>Warrant liability | Level 3</t>
  </si>
  <si>
    <t>Warrant liability | Level 3 | Volatility</t>
  </si>
  <si>
    <t>Conversion liability | Level 3</t>
  </si>
  <si>
    <t>Conversion liability | Level 3 | Volatility</t>
  </si>
  <si>
    <t>96.00%</t>
  </si>
  <si>
    <t>Conversion liability | Level 3 | Yield</t>
  </si>
  <si>
    <t>17.30%</t>
  </si>
  <si>
    <t>FAIR VALUE MEASUREMENTS - Summary of Changes in Fair Value of Level 3 Assets and Liabilities (Details) - USD ($) $ in Thousands</t>
  </si>
  <si>
    <t>Fair Value, Liabilities Measured on Recurring Basis, Unobservable Input Reconciliation, Calculation [Roll Forward]</t>
  </si>
  <si>
    <t>December 31, 2018</t>
  </si>
  <si>
    <t>Accretion Recorded in Interest Expense</t>
  </si>
  <si>
    <t>Change in Unrealized Gains (Losses)</t>
  </si>
  <si>
    <t>(Issuances) Settlements, Net</t>
  </si>
  <si>
    <t>Net Transfer Between Liabilities</t>
  </si>
  <si>
    <t>June 30, 2019</t>
  </si>
  <si>
    <t>LEASES - Narrative (Details)</t>
  </si>
  <si>
    <t>May 31, 2019USD ($)</t>
  </si>
  <si>
    <t>Mar. 31, 2019USD ($)</t>
  </si>
  <si>
    <t>Jun. 30, 2019USD ($)lease</t>
  </si>
  <si>
    <t>Lessor, Lease, Description [Line Items]</t>
  </si>
  <si>
    <t>Discount rate, percent</t>
  </si>
  <si>
    <t>Early lease termination fee</t>
  </si>
  <si>
    <t>Gain on termination of lease</t>
  </si>
  <si>
    <t>Operating lease cost, Topic 842</t>
  </si>
  <si>
    <t>Operating lease cost, Topic 840</t>
  </si>
  <si>
    <t>Future minimum payments due under topic 840</t>
  </si>
  <si>
    <t>Weighted average remaining lease term</t>
  </si>
  <si>
    <t>3 years 7 months</t>
  </si>
  <si>
    <t>Minimum</t>
  </si>
  <si>
    <t>Lease renewal term</t>
  </si>
  <si>
    <t>3 years</t>
  </si>
  <si>
    <t>5 years</t>
  </si>
  <si>
    <t>CONNECTICUT</t>
  </si>
  <si>
    <t>NORTH CAROLINA</t>
  </si>
  <si>
    <t>Office Facilities</t>
  </si>
  <si>
    <t>Number of leases | lease</t>
  </si>
  <si>
    <t>Vehicles, Field-Based Employees</t>
  </si>
  <si>
    <t>LEASES - Lease Cost (Details) - USD ($) $ in Thousands</t>
  </si>
  <si>
    <t>Assets</t>
  </si>
  <si>
    <t>Liabilities</t>
  </si>
  <si>
    <t>Current</t>
  </si>
  <si>
    <t>Noncurrent</t>
  </si>
  <si>
    <t>Total operating lease liabilities</t>
  </si>
  <si>
    <t>LEASES - Operating Lease Liability Maturities (Details) - USD ($) $ in Thousands</t>
  </si>
  <si>
    <t>Remainder of 2019</t>
  </si>
  <si>
    <t>2020</t>
  </si>
  <si>
    <t>2021</t>
  </si>
  <si>
    <t>2022</t>
  </si>
  <si>
    <t>2023</t>
  </si>
  <si>
    <t>After 2023</t>
  </si>
  <si>
    <t>Total operating lease payments</t>
  </si>
  <si>
    <t>Less: Interest</t>
  </si>
  <si>
    <t>LEASES - Future Minimum Operating Lease Payments Under Topic 840 (Details) $ in Thousands</t>
  </si>
  <si>
    <t>2024 and thereafter</t>
  </si>
  <si>
    <t>LEASES - Operating Lease Supplemental Cash Flow Information (Details) $ in Thousands</t>
  </si>
  <si>
    <t>Cash paid for amounts included in the measurement of operating lease liabilities</t>
  </si>
  <si>
    <t>Right of use assets obtained in exchange for lease obligations</t>
  </si>
  <si>
    <t>STOCK-BASED COMPENSATION - Narrative (Details) $ in Thousands</t>
  </si>
  <si>
    <t>Jun. 30, 2019USD ($)shares</t>
  </si>
  <si>
    <t>Share-based Compensation Arrangement by Share-based Payment Award [Line Items]</t>
  </si>
  <si>
    <t>Options granted in the period (in shares)</t>
  </si>
  <si>
    <t>Shares reserved for future issuance (in shares)</t>
  </si>
  <si>
    <t>Number of equity instruments outstanding (in shares)</t>
  </si>
  <si>
    <t>Compensation, costs not yet recognized | $</t>
  </si>
  <si>
    <t>Compensation, costs not yet recognized, recognition period</t>
  </si>
  <si>
    <t>2 years 3 months 20 days</t>
  </si>
  <si>
    <t>Restricted Stock Units (RSUs)</t>
  </si>
  <si>
    <t>Equity instruments issued in the period (in shares)</t>
  </si>
  <si>
    <t>STOCK-BASED COMPENSATION - Stock Options (Details) $ / shares in Units, $ in Thousands</t>
  </si>
  <si>
    <t>Jun. 30, 2019USD ($)$ / sharesshares</t>
  </si>
  <si>
    <t>Outstanding</t>
  </si>
  <si>
    <t>Number of shares (in shares) | shares</t>
  </si>
  <si>
    <t>Weighted-average remaining life</t>
  </si>
  <si>
    <t>8 years 4 months 24 days</t>
  </si>
  <si>
    <t>Weighted-average exercise price (in usd per share) | $ / shares</t>
  </si>
  <si>
    <t>Intrinsic value | $</t>
  </si>
  <si>
    <t>Options Exercisable [Abstract]</t>
  </si>
  <si>
    <t>7 years 2 months 12 days</t>
  </si>
  <si>
    <t>STOCK-BASED COMPENSATION - Stock-based Compensation Expense (Details) - USD ($) $ in Thousands</t>
  </si>
  <si>
    <t>INCOME TAXES - Narrative (Details) - USD ($)</t>
  </si>
  <si>
    <t>Effective tax rate</t>
  </si>
  <si>
    <t>0.00%</t>
  </si>
  <si>
    <t>Income tax expense</t>
  </si>
  <si>
    <t>NET LOSS PER SHARE - Narrative (Details)</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 (in shares)</t>
  </si>
  <si>
    <t>Warrants outstanding</t>
  </si>
  <si>
    <t>Stock options outstanding</t>
  </si>
  <si>
    <t>Restricted stock units outstanding</t>
  </si>
  <si>
    <t>COMMITMENTS AND CONTINGENCIES - Narrative (Details) - USD ($) $ in Thousands</t>
  </si>
  <si>
    <t>Mar. 28, 2019</t>
  </si>
  <si>
    <t>Feb. 27, 2019</t>
  </si>
  <si>
    <t>Dec. 18, 2018</t>
  </si>
  <si>
    <t>Dec. 03, 2018</t>
  </si>
  <si>
    <t>Apr. 23, 2019</t>
  </si>
  <si>
    <t>Loss Contingencies [Line Items]</t>
  </si>
  <si>
    <t>Litigation settlement, amount awarded to other party</t>
  </si>
  <si>
    <t>Claim for damages sought by company</t>
  </si>
  <si>
    <t>Damages sought</t>
  </si>
  <si>
    <t>30000</t>
  </si>
  <si>
    <t>IDB</t>
  </si>
  <si>
    <t>Milestone payment payable</t>
  </si>
  <si>
    <t>Medicines Company | IDB</t>
  </si>
  <si>
    <t>Deferred payments recorded at fair value</t>
  </si>
  <si>
    <t>SEVERANCE AND EXIT COSTS - Summary of Activity in Severance Accrual (Included In Accrued Expenses or Long-Term Liabilities on Condensed Consolidated Balance Sheets) (Details) - Employee Severance $ in Thousands</t>
  </si>
  <si>
    <t>Restructuring Reserve [Roll Forward]</t>
  </si>
  <si>
    <t>Additional severance accruals (recorded in SG&amp;A)</t>
  </si>
  <si>
    <t>Severance payments</t>
  </si>
  <si>
    <t>SEVERANCE AND EXIT COSTS - Narrative (Details) - USD ($) $ in Thousands</t>
  </si>
  <si>
    <t>May 31, 2019</t>
  </si>
  <si>
    <t>Restructuring Cost and Reserve [Line Items]</t>
  </si>
  <si>
    <t>Employee Severance</t>
  </si>
  <si>
    <t>Additional stock-based compensation expense related to acceleration of equity awar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_);(#,##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3750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343</v>
      </c>
      <c r="C3" s="6" t="n">
        <v>81808</v>
      </c>
    </row>
    <row r="4" spans="1:3">
      <c r="A4" s="4" t="s">
        <v>34</v>
      </c>
      <c r="B4" s="5" t="n">
        <v>19081</v>
      </c>
      <c r="C4" s="5" t="n">
        <v>22485</v>
      </c>
    </row>
    <row r="5" spans="1:3">
      <c r="A5" s="4" t="s">
        <v>35</v>
      </c>
      <c r="B5" s="5" t="n">
        <v>42043</v>
      </c>
      <c r="C5" s="5" t="n">
        <v>41341</v>
      </c>
    </row>
    <row r="6" spans="1:3">
      <c r="A6" s="4" t="s">
        <v>36</v>
      </c>
      <c r="B6" s="5" t="n">
        <v>5292</v>
      </c>
      <c r="C6" s="5" t="n">
        <v>3848</v>
      </c>
    </row>
    <row r="7" spans="1:3">
      <c r="A7" s="4" t="s">
        <v>37</v>
      </c>
      <c r="B7" s="5" t="n">
        <v>156759</v>
      </c>
      <c r="C7" s="5" t="n">
        <v>149482</v>
      </c>
    </row>
    <row r="8" spans="1:3">
      <c r="A8" s="4" t="s">
        <v>38</v>
      </c>
      <c r="B8" s="5" t="n">
        <v>1309</v>
      </c>
      <c r="C8" s="5" t="n">
        <v>1586</v>
      </c>
    </row>
    <row r="9" spans="1:3">
      <c r="A9" s="4" t="s">
        <v>39</v>
      </c>
      <c r="B9" s="5" t="n">
        <v>220949</v>
      </c>
      <c r="C9" s="5" t="n">
        <v>229196</v>
      </c>
    </row>
    <row r="10" spans="1:3">
      <c r="A10" s="4" t="s">
        <v>40</v>
      </c>
      <c r="B10" s="5" t="n">
        <v>61355</v>
      </c>
      <c r="C10" s="5" t="n">
        <v>61326</v>
      </c>
    </row>
    <row r="11" spans="1:3">
      <c r="A11" s="4" t="s">
        <v>41</v>
      </c>
      <c r="B11" s="5" t="n">
        <v>440372</v>
      </c>
      <c r="C11" s="5" t="n">
        <v>441590</v>
      </c>
    </row>
    <row r="12" spans="1:3">
      <c r="A12" s="3" t="s">
        <v>42</v>
      </c>
    </row>
    <row r="13" spans="1:3">
      <c r="A13" s="4" t="s">
        <v>43</v>
      </c>
      <c r="B13" s="5" t="n">
        <v>5792</v>
      </c>
      <c r="C13" s="5" t="n">
        <v>16765</v>
      </c>
    </row>
    <row r="14" spans="1:3">
      <c r="A14" s="4" t="s">
        <v>44</v>
      </c>
      <c r="B14" s="5" t="n">
        <v>27260</v>
      </c>
      <c r="C14" s="5" t="n">
        <v>33924</v>
      </c>
    </row>
    <row r="15" spans="1:3">
      <c r="A15" s="4" t="s">
        <v>45</v>
      </c>
      <c r="B15" s="5" t="n">
        <v>83031</v>
      </c>
      <c r="C15" s="5" t="n">
        <v>78394</v>
      </c>
    </row>
    <row r="16" spans="1:3">
      <c r="A16" s="4" t="s">
        <v>46</v>
      </c>
      <c r="B16" s="5" t="n">
        <v>4305</v>
      </c>
      <c r="C16" s="5" t="n">
        <v>4485</v>
      </c>
    </row>
    <row r="17" spans="1:3">
      <c r="A17" s="4" t="s">
        <v>47</v>
      </c>
      <c r="B17" s="5" t="n">
        <v>129</v>
      </c>
      <c r="C17" s="5" t="n">
        <v>38</v>
      </c>
    </row>
    <row r="18" spans="1:3">
      <c r="A18" s="4" t="s">
        <v>48</v>
      </c>
      <c r="B18" s="5" t="n">
        <v>11869</v>
      </c>
      <c r="C18" s="5" t="n">
        <v>0</v>
      </c>
    </row>
    <row r="19" spans="1:3">
      <c r="A19" s="4" t="s">
        <v>49</v>
      </c>
      <c r="B19" s="5" t="n">
        <v>132386</v>
      </c>
      <c r="C19" s="5" t="n">
        <v>133606</v>
      </c>
    </row>
    <row r="20" spans="1:3">
      <c r="A20" s="3" t="s">
        <v>50</v>
      </c>
    </row>
    <row r="21" spans="1:3">
      <c r="A21" s="4" t="s">
        <v>51</v>
      </c>
      <c r="B21" s="5" t="n">
        <v>93821</v>
      </c>
      <c r="C21" s="5" t="n">
        <v>110476</v>
      </c>
    </row>
    <row r="22" spans="1:3">
      <c r="A22" s="4" t="s">
        <v>52</v>
      </c>
      <c r="B22" s="5" t="n">
        <v>63239</v>
      </c>
      <c r="C22" s="5" t="n">
        <v>0</v>
      </c>
    </row>
    <row r="23" spans="1:3">
      <c r="A23" s="4" t="s">
        <v>53</v>
      </c>
      <c r="B23" s="5" t="n">
        <v>9259</v>
      </c>
      <c r="C23" s="5" t="n">
        <v>7444</v>
      </c>
    </row>
    <row r="24" spans="1:3">
      <c r="A24" s="4" t="s">
        <v>54</v>
      </c>
      <c r="B24" s="5" t="n">
        <v>166319</v>
      </c>
      <c r="C24" s="5" t="n">
        <v>117920</v>
      </c>
    </row>
    <row r="25" spans="1:3">
      <c r="A25" s="4" t="s">
        <v>55</v>
      </c>
      <c r="B25" s="5" t="n">
        <v>298705</v>
      </c>
      <c r="C25" s="5" t="n">
        <v>251526</v>
      </c>
    </row>
    <row r="26" spans="1:3">
      <c r="A26" s="4" t="s">
        <v>56</v>
      </c>
      <c r="B26" s="4" t="s">
        <v>57</v>
      </c>
      <c r="C26" s="4" t="s">
        <v>57</v>
      </c>
    </row>
    <row r="27" spans="1:3">
      <c r="A27" s="3" t="s">
        <v>58</v>
      </c>
    </row>
    <row r="28" spans="1:3">
      <c r="A28" s="4" t="s">
        <v>59</v>
      </c>
      <c r="B28" s="5" t="n">
        <v>0</v>
      </c>
      <c r="C28" s="5" t="n">
        <v>0</v>
      </c>
    </row>
    <row r="29" spans="1:3">
      <c r="A29" s="4" t="s">
        <v>60</v>
      </c>
      <c r="B29" s="5" t="n">
        <v>12</v>
      </c>
      <c r="C29" s="5" t="n">
        <v>11</v>
      </c>
    </row>
    <row r="30" spans="1:3">
      <c r="A30" s="4" t="s">
        <v>61</v>
      </c>
      <c r="B30" s="5" t="n">
        <v>926152</v>
      </c>
      <c r="C30" s="5" t="n">
        <v>909896</v>
      </c>
    </row>
    <row r="31" spans="1:3">
      <c r="A31" s="4" t="s">
        <v>62</v>
      </c>
      <c r="B31" s="5" t="n">
        <v>-784497</v>
      </c>
      <c r="C31" s="5" t="n">
        <v>-719843</v>
      </c>
    </row>
    <row r="32" spans="1:3">
      <c r="A32" s="4" t="s">
        <v>63</v>
      </c>
      <c r="B32" s="5" t="n">
        <v>141667</v>
      </c>
      <c r="C32" s="5" t="n">
        <v>190064</v>
      </c>
    </row>
    <row r="33" spans="1:3">
      <c r="A33" s="4" t="s">
        <v>64</v>
      </c>
      <c r="B33" s="6" t="n">
        <v>440372</v>
      </c>
      <c r="C33" s="6" t="n">
        <v>441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277</v>
      </c>
      <c r="B1" s="2" t="s">
        <v>278</v>
      </c>
      <c r="C1" s="2" t="s">
        <v>279</v>
      </c>
      <c r="D1" s="2" t="s">
        <v>279</v>
      </c>
      <c r="E1" s="2" t="s">
        <v>280</v>
      </c>
      <c r="F1" s="2" t="s">
        <v>281</v>
      </c>
    </row>
    <row r="2" spans="1:6">
      <c r="A2" s="3" t="s">
        <v>282</v>
      </c>
    </row>
    <row r="3" spans="1:6">
      <c r="A3" s="4" t="s">
        <v>62</v>
      </c>
      <c r="E3" s="6" t="n">
        <v>784497000</v>
      </c>
      <c r="F3" s="6" t="n">
        <v>719843000</v>
      </c>
    </row>
    <row r="4" spans="1:6">
      <c r="A4" s="4" t="s">
        <v>283</v>
      </c>
      <c r="E4" s="5" t="n">
        <v>4</v>
      </c>
    </row>
    <row r="5" spans="1:6">
      <c r="A5" s="4" t="s">
        <v>284</v>
      </c>
      <c r="E5" s="6" t="n">
        <v>90343000</v>
      </c>
      <c r="F5" s="6" t="n">
        <v>81808000</v>
      </c>
    </row>
    <row r="6" spans="1:6">
      <c r="A6" s="4" t="s">
        <v>285</v>
      </c>
    </row>
    <row r="7" spans="1:6">
      <c r="A7" s="3" t="s">
        <v>282</v>
      </c>
    </row>
    <row r="8" spans="1:6">
      <c r="A8" s="4" t="s">
        <v>286</v>
      </c>
      <c r="E8" s="5" t="n">
        <v>10000000</v>
      </c>
    </row>
    <row r="9" spans="1:6">
      <c r="A9" s="4" t="s">
        <v>287</v>
      </c>
    </row>
    <row r="10" spans="1:6">
      <c r="A10" s="3" t="s">
        <v>282</v>
      </c>
    </row>
    <row r="11" spans="1:6">
      <c r="A11" s="4" t="s">
        <v>288</v>
      </c>
      <c r="D11" s="6" t="n">
        <v>75000000</v>
      </c>
    </row>
    <row r="12" spans="1:6">
      <c r="A12" s="4" t="s">
        <v>289</v>
      </c>
    </row>
    <row r="13" spans="1:6">
      <c r="A13" s="3" t="s">
        <v>282</v>
      </c>
    </row>
    <row r="14" spans="1:6">
      <c r="A14" s="4" t="s">
        <v>290</v>
      </c>
      <c r="D14" s="5" t="n">
        <v>75000000</v>
      </c>
    </row>
    <row r="15" spans="1:6">
      <c r="A15" s="4" t="s">
        <v>291</v>
      </c>
      <c r="D15" s="5" t="n">
        <v>50000000</v>
      </c>
    </row>
    <row r="16" spans="1:6">
      <c r="A16" s="4" t="s">
        <v>292</v>
      </c>
    </row>
    <row r="17" spans="1:6">
      <c r="A17" s="3" t="s">
        <v>282</v>
      </c>
    </row>
    <row r="18" spans="1:6">
      <c r="A18" s="4" t="s">
        <v>291</v>
      </c>
      <c r="C18" s="6" t="n">
        <v>50000000</v>
      </c>
    </row>
    <row r="19" spans="1:6">
      <c r="A19" s="4" t="s">
        <v>293</v>
      </c>
    </row>
    <row r="20" spans="1:6">
      <c r="A20" s="3" t="s">
        <v>282</v>
      </c>
    </row>
    <row r="21" spans="1:6">
      <c r="A21" s="4" t="s">
        <v>288</v>
      </c>
      <c r="D21" s="6" t="n">
        <v>37500000</v>
      </c>
    </row>
    <row r="22" spans="1:6">
      <c r="A22" s="4" t="s">
        <v>294</v>
      </c>
    </row>
    <row r="23" spans="1:6">
      <c r="A23" s="3" t="s">
        <v>282</v>
      </c>
    </row>
    <row r="24" spans="1:6">
      <c r="A24" s="4" t="s">
        <v>295</v>
      </c>
      <c r="B24" s="6" t="n">
        <v>40000000</v>
      </c>
    </row>
    <row r="25" spans="1:6">
      <c r="A25" s="4" t="s">
        <v>290</v>
      </c>
      <c r="B25" s="5" t="n">
        <v>63750000</v>
      </c>
    </row>
    <row r="26" spans="1:6">
      <c r="A26" s="4" t="s">
        <v>296</v>
      </c>
    </row>
    <row r="27" spans="1:6">
      <c r="A27" s="3" t="s">
        <v>282</v>
      </c>
    </row>
    <row r="28" spans="1:6">
      <c r="A28" s="4" t="s">
        <v>295</v>
      </c>
      <c r="B28" s="5" t="n">
        <v>25000000</v>
      </c>
    </row>
    <row r="29" spans="1:6">
      <c r="A29" s="4" t="s">
        <v>290</v>
      </c>
      <c r="B29" s="5" t="n">
        <v>85000000</v>
      </c>
    </row>
    <row r="30" spans="1:6">
      <c r="A30" s="4" t="s">
        <v>297</v>
      </c>
    </row>
    <row r="31" spans="1:6">
      <c r="A31" s="3" t="s">
        <v>282</v>
      </c>
    </row>
    <row r="32" spans="1:6">
      <c r="A32" s="4" t="s">
        <v>291</v>
      </c>
      <c r="C32" s="6" t="n">
        <v>27000000</v>
      </c>
    </row>
    <row r="33" spans="1:6">
      <c r="A33" s="4" t="s">
        <v>298</v>
      </c>
    </row>
    <row r="34" spans="1:6">
      <c r="A34" s="3" t="s">
        <v>282</v>
      </c>
    </row>
    <row r="35" spans="1:6">
      <c r="A35" s="4" t="s">
        <v>295</v>
      </c>
      <c r="B35" s="5" t="n">
        <v>36000000</v>
      </c>
    </row>
    <row r="36" spans="1:6">
      <c r="A36" s="4" t="s">
        <v>290</v>
      </c>
      <c r="B36" s="5" t="n">
        <v>57375000</v>
      </c>
    </row>
    <row r="37" spans="1:6">
      <c r="A37" s="4" t="s">
        <v>299</v>
      </c>
    </row>
    <row r="38" spans="1:6">
      <c r="A38" s="3" t="s">
        <v>282</v>
      </c>
    </row>
    <row r="39" spans="1:6">
      <c r="A39" s="4" t="s">
        <v>295</v>
      </c>
      <c r="B39" s="6" t="n">
        <v>22500000</v>
      </c>
    </row>
    <row r="40" spans="1:6">
      <c r="A40" s="4" t="s">
        <v>300</v>
      </c>
    </row>
    <row r="41" spans="1:6">
      <c r="A41" s="3" t="s">
        <v>282</v>
      </c>
    </row>
    <row r="42" spans="1:6">
      <c r="A42" s="4" t="s">
        <v>301</v>
      </c>
      <c r="E42" s="6" t="n">
        <v>8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02</v>
      </c>
      <c r="B1" s="2" t="s">
        <v>303</v>
      </c>
      <c r="C1" s="2" t="s">
        <v>304</v>
      </c>
      <c r="D1" s="2" t="s">
        <v>305</v>
      </c>
      <c r="E1" s="2" t="s">
        <v>306</v>
      </c>
      <c r="F1" s="2" t="s">
        <v>305</v>
      </c>
      <c r="G1" s="2" t="s">
        <v>281</v>
      </c>
    </row>
    <row r="2" spans="1:7">
      <c r="A2" s="3" t="s">
        <v>307</v>
      </c>
    </row>
    <row r="3" spans="1:7">
      <c r="A3" s="4" t="s">
        <v>308</v>
      </c>
      <c r="C3" s="6" t="n">
        <v>4124</v>
      </c>
      <c r="D3" s="6" t="n">
        <v>3542</v>
      </c>
      <c r="E3" s="6" t="n">
        <v>8247</v>
      </c>
      <c r="F3" s="6" t="n">
        <v>8218</v>
      </c>
    </row>
    <row r="4" spans="1:7">
      <c r="A4" s="4" t="s">
        <v>309</v>
      </c>
      <c r="C4" s="5" t="n">
        <v>8247</v>
      </c>
      <c r="E4" s="5" t="n">
        <v>8247</v>
      </c>
    </row>
    <row r="5" spans="1:7">
      <c r="A5" s="4" t="s">
        <v>310</v>
      </c>
      <c r="C5" s="5" t="n">
        <v>16495</v>
      </c>
      <c r="E5" s="5" t="n">
        <v>16495</v>
      </c>
    </row>
    <row r="6" spans="1:7">
      <c r="A6" s="4" t="s">
        <v>311</v>
      </c>
      <c r="C6" s="5" t="n">
        <v>16495</v>
      </c>
      <c r="E6" s="5" t="n">
        <v>16495</v>
      </c>
    </row>
    <row r="7" spans="1:7">
      <c r="A7" s="4" t="s">
        <v>312</v>
      </c>
      <c r="C7" s="5" t="n">
        <v>16495</v>
      </c>
      <c r="E7" s="5" t="n">
        <v>16495</v>
      </c>
    </row>
    <row r="8" spans="1:7">
      <c r="A8" s="4" t="s">
        <v>313</v>
      </c>
      <c r="C8" s="5" t="n">
        <v>16495</v>
      </c>
      <c r="E8" s="5" t="n">
        <v>16495</v>
      </c>
    </row>
    <row r="9" spans="1:7">
      <c r="A9" s="4" t="s">
        <v>314</v>
      </c>
      <c r="C9" s="5" t="n">
        <v>298</v>
      </c>
      <c r="D9" s="6" t="n">
        <v>475</v>
      </c>
      <c r="E9" s="6" t="n">
        <v>474</v>
      </c>
      <c r="F9" s="6" t="n">
        <v>885</v>
      </c>
    </row>
    <row r="10" spans="1:7">
      <c r="A10" s="4" t="s">
        <v>315</v>
      </c>
      <c r="E10" s="5" t="n">
        <v>1</v>
      </c>
    </row>
    <row r="11" spans="1:7">
      <c r="A11" s="4" t="s">
        <v>316</v>
      </c>
      <c r="B11" s="6" t="n">
        <v>4768</v>
      </c>
      <c r="C11" s="5" t="n">
        <v>4575</v>
      </c>
      <c r="E11" s="6" t="n">
        <v>4575</v>
      </c>
      <c r="G11" s="6" t="n">
        <v>0</v>
      </c>
    </row>
    <row r="12" spans="1:7">
      <c r="A12" s="4" t="s">
        <v>317</v>
      </c>
      <c r="B12" s="5" t="n">
        <v>1942</v>
      </c>
    </row>
    <row r="13" spans="1:7">
      <c r="A13" s="4" t="s">
        <v>318</v>
      </c>
      <c r="B13" s="6" t="n">
        <v>7411</v>
      </c>
      <c r="C13" s="6" t="n">
        <v>5491</v>
      </c>
      <c r="E13" s="6" t="n">
        <v>5491</v>
      </c>
    </row>
    <row r="14" spans="1:7">
      <c r="A14" s="4" t="s">
        <v>319</v>
      </c>
    </row>
    <row r="15" spans="1:7">
      <c r="A15" s="3" t="s">
        <v>307</v>
      </c>
    </row>
    <row r="16" spans="1:7">
      <c r="A16" s="4" t="s">
        <v>320</v>
      </c>
      <c r="E16" s="4" t="s">
        <v>321</v>
      </c>
    </row>
    <row r="17" spans="1:7">
      <c r="A17" s="4" t="s">
        <v>322</v>
      </c>
    </row>
    <row r="18" spans="1:7">
      <c r="A18" s="3" t="s">
        <v>307</v>
      </c>
    </row>
    <row r="19" spans="1:7">
      <c r="A19" s="4" t="s">
        <v>320</v>
      </c>
      <c r="E19" s="4" t="s">
        <v>323</v>
      </c>
    </row>
    <row r="20" spans="1:7">
      <c r="A20" s="4" t="s">
        <v>324</v>
      </c>
    </row>
    <row r="21" spans="1:7">
      <c r="A21" s="3" t="s">
        <v>307</v>
      </c>
    </row>
    <row r="22" spans="1:7">
      <c r="A22" s="4" t="s">
        <v>320</v>
      </c>
      <c r="E22" s="4" t="s">
        <v>3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04</v>
      </c>
    </row>
    <row r="3" spans="1:2">
      <c r="A3" s="4" t="s">
        <v>327</v>
      </c>
    </row>
    <row r="4" spans="1:2">
      <c r="A4" s="3" t="s">
        <v>328</v>
      </c>
    </row>
    <row r="5" spans="1:2">
      <c r="A5" s="4" t="s">
        <v>329</v>
      </c>
      <c r="B5" s="6" t="n">
        <v>245</v>
      </c>
    </row>
    <row r="6" spans="1:2">
      <c r="A6" s="4" t="s">
        <v>330</v>
      </c>
      <c r="B6" s="5" t="n">
        <v>658</v>
      </c>
    </row>
    <row r="7" spans="1:2">
      <c r="A7" s="4" t="s">
        <v>331</v>
      </c>
      <c r="B7" s="5" t="n">
        <v>-684</v>
      </c>
    </row>
    <row r="8" spans="1:2">
      <c r="A8" s="4" t="s">
        <v>332</v>
      </c>
      <c r="B8" s="5" t="n">
        <v>219</v>
      </c>
    </row>
    <row r="9" spans="1:2">
      <c r="A9" s="4" t="s">
        <v>333</v>
      </c>
    </row>
    <row r="10" spans="1:2">
      <c r="A10" s="3" t="s">
        <v>328</v>
      </c>
    </row>
    <row r="11" spans="1:2">
      <c r="A11" s="4" t="s">
        <v>329</v>
      </c>
      <c r="B11" s="5" t="n">
        <v>2970</v>
      </c>
    </row>
    <row r="12" spans="1:2">
      <c r="A12" s="4" t="s">
        <v>330</v>
      </c>
      <c r="B12" s="5" t="n">
        <v>919</v>
      </c>
    </row>
    <row r="13" spans="1:2">
      <c r="A13" s="4" t="s">
        <v>331</v>
      </c>
      <c r="B13" s="5" t="n">
        <v>-681</v>
      </c>
    </row>
    <row r="14" spans="1:2">
      <c r="A14" s="4" t="s">
        <v>332</v>
      </c>
      <c r="B14" s="5" t="n">
        <v>3208</v>
      </c>
    </row>
    <row r="15" spans="1:2">
      <c r="A15" s="4" t="s">
        <v>334</v>
      </c>
    </row>
    <row r="16" spans="1:2">
      <c r="A16" s="3" t="s">
        <v>328</v>
      </c>
    </row>
    <row r="17" spans="1:2">
      <c r="A17" s="4" t="s">
        <v>329</v>
      </c>
      <c r="B17" s="5" t="n">
        <v>762</v>
      </c>
    </row>
    <row r="18" spans="1:2">
      <c r="A18" s="4" t="s">
        <v>330</v>
      </c>
      <c r="B18" s="5" t="n">
        <v>2764</v>
      </c>
    </row>
    <row r="19" spans="1:2">
      <c r="A19" s="4" t="s">
        <v>331</v>
      </c>
      <c r="B19" s="5" t="n">
        <v>-2801</v>
      </c>
    </row>
    <row r="20" spans="1:2">
      <c r="A20" s="4" t="s">
        <v>332</v>
      </c>
      <c r="B20" s="5" t="n">
        <v>725</v>
      </c>
    </row>
    <row r="21" spans="1:2">
      <c r="A21" s="4" t="s">
        <v>335</v>
      </c>
    </row>
    <row r="22" spans="1:2">
      <c r="A22" s="3" t="s">
        <v>328</v>
      </c>
    </row>
    <row r="23" spans="1:2">
      <c r="A23" s="4" t="s">
        <v>329</v>
      </c>
      <c r="B23" s="5" t="n">
        <v>818</v>
      </c>
    </row>
    <row r="24" spans="1:2">
      <c r="A24" s="4" t="s">
        <v>330</v>
      </c>
      <c r="B24" s="5" t="n">
        <v>1902</v>
      </c>
    </row>
    <row r="25" spans="1:2">
      <c r="A25" s="4" t="s">
        <v>331</v>
      </c>
      <c r="B25" s="5" t="n">
        <v>-1984</v>
      </c>
    </row>
    <row r="26" spans="1:2">
      <c r="A26" s="4" t="s">
        <v>332</v>
      </c>
      <c r="B26" s="5" t="n">
        <v>736</v>
      </c>
    </row>
    <row r="27" spans="1:2">
      <c r="A27" s="4" t="s">
        <v>336</v>
      </c>
    </row>
    <row r="28" spans="1:2">
      <c r="A28" s="3" t="s">
        <v>328</v>
      </c>
    </row>
    <row r="29" spans="1:2">
      <c r="A29" s="4" t="s">
        <v>329</v>
      </c>
      <c r="B29" s="5" t="n">
        <v>412</v>
      </c>
    </row>
    <row r="30" spans="1:2">
      <c r="A30" s="4" t="s">
        <v>330</v>
      </c>
      <c r="B30" s="5" t="n">
        <v>757</v>
      </c>
    </row>
    <row r="31" spans="1:2">
      <c r="A31" s="4" t="s">
        <v>331</v>
      </c>
      <c r="B31" s="5" t="n">
        <v>-671</v>
      </c>
    </row>
    <row r="32" spans="1:2">
      <c r="A32" s="4" t="s">
        <v>332</v>
      </c>
      <c r="B32" s="5" t="n">
        <v>498</v>
      </c>
    </row>
    <row r="33" spans="1:2">
      <c r="A33" s="4" t="s">
        <v>337</v>
      </c>
    </row>
    <row r="34" spans="1:2">
      <c r="A34" s="3" t="s">
        <v>328</v>
      </c>
    </row>
    <row r="35" spans="1:2">
      <c r="A35" s="4" t="s">
        <v>329</v>
      </c>
      <c r="B35" s="5" t="n">
        <v>693</v>
      </c>
    </row>
    <row r="36" spans="1:2">
      <c r="A36" s="4" t="s">
        <v>330</v>
      </c>
      <c r="B36" s="5" t="n">
        <v>1120</v>
      </c>
    </row>
    <row r="37" spans="1:2">
      <c r="A37" s="4" t="s">
        <v>331</v>
      </c>
      <c r="B37" s="5" t="n">
        <v>-653</v>
      </c>
    </row>
    <row r="38" spans="1:2">
      <c r="A38" s="4" t="s">
        <v>332</v>
      </c>
      <c r="B38" s="5" t="n">
        <v>1160</v>
      </c>
    </row>
    <row r="39" spans="1:2">
      <c r="A39" s="4" t="s">
        <v>338</v>
      </c>
    </row>
    <row r="40" spans="1:2">
      <c r="A40" s="3" t="s">
        <v>328</v>
      </c>
    </row>
    <row r="41" spans="1:2">
      <c r="A41" s="4" t="s">
        <v>329</v>
      </c>
      <c r="B41" s="5" t="n">
        <v>599</v>
      </c>
    </row>
    <row r="42" spans="1:2">
      <c r="A42" s="4" t="s">
        <v>330</v>
      </c>
      <c r="B42" s="5" t="n">
        <v>741</v>
      </c>
    </row>
    <row r="43" spans="1:2">
      <c r="A43" s="4" t="s">
        <v>331</v>
      </c>
      <c r="B43" s="5" t="n">
        <v>-640</v>
      </c>
    </row>
    <row r="44" spans="1:2">
      <c r="A44" s="4" t="s">
        <v>332</v>
      </c>
      <c r="B44" s="5" t="n">
        <v>700</v>
      </c>
    </row>
    <row r="45" spans="1:2">
      <c r="A45" s="4" t="s">
        <v>339</v>
      </c>
    </row>
    <row r="46" spans="1:2">
      <c r="A46" s="3" t="s">
        <v>328</v>
      </c>
    </row>
    <row r="47" spans="1:2">
      <c r="A47" s="4" t="s">
        <v>329</v>
      </c>
      <c r="B47" s="5" t="n">
        <v>138</v>
      </c>
    </row>
    <row r="48" spans="1:2">
      <c r="A48" s="4" t="s">
        <v>330</v>
      </c>
      <c r="B48" s="5" t="n">
        <v>310</v>
      </c>
    </row>
    <row r="49" spans="1:2">
      <c r="A49" s="4" t="s">
        <v>331</v>
      </c>
      <c r="B49" s="5" t="n">
        <v>-278</v>
      </c>
    </row>
    <row r="50" spans="1:2">
      <c r="A50" s="4" t="s">
        <v>332</v>
      </c>
      <c r="B50" s="6" t="n">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80000000</v>
      </c>
      <c r="C8" s="5" t="n">
        <v>80000000</v>
      </c>
    </row>
    <row r="9" spans="1:3">
      <c r="A9" s="4" t="s">
        <v>73</v>
      </c>
      <c r="B9" s="5" t="n">
        <v>11829897</v>
      </c>
      <c r="C9" s="5" t="n">
        <v>11204050</v>
      </c>
    </row>
    <row r="10" spans="1:3">
      <c r="A10" s="4" t="s">
        <v>74</v>
      </c>
      <c r="B10" s="5" t="n">
        <v>11829897</v>
      </c>
      <c r="C10" s="5" t="n">
        <v>11204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1</v>
      </c>
      <c r="D1" s="2" t="s">
        <v>77</v>
      </c>
      <c r="E1" s="2" t="s">
        <v>341</v>
      </c>
    </row>
    <row r="2" spans="1:5">
      <c r="A2" s="3" t="s">
        <v>177</v>
      </c>
    </row>
    <row r="3" spans="1:5">
      <c r="A3" s="4" t="s">
        <v>284</v>
      </c>
      <c r="B3" s="6" t="n">
        <v>90343</v>
      </c>
      <c r="C3" s="6" t="n">
        <v>81808</v>
      </c>
    </row>
    <row r="4" spans="1:5">
      <c r="A4" s="4" t="s">
        <v>342</v>
      </c>
      <c r="B4" s="5" t="n">
        <v>200</v>
      </c>
      <c r="C4" s="5" t="n">
        <v>200</v>
      </c>
    </row>
    <row r="5" spans="1:5">
      <c r="A5" s="4" t="s">
        <v>343</v>
      </c>
      <c r="B5" s="6" t="n">
        <v>90543</v>
      </c>
      <c r="C5" s="6" t="n">
        <v>82008</v>
      </c>
      <c r="D5" s="6" t="n">
        <v>150287</v>
      </c>
      <c r="E5" s="6" t="n">
        <v>1285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345</v>
      </c>
    </row>
    <row r="3" spans="1:3">
      <c r="A3" s="4" t="s">
        <v>346</v>
      </c>
      <c r="B3" s="6" t="n">
        <v>19081</v>
      </c>
      <c r="C3" s="6" t="n">
        <v>22485</v>
      </c>
    </row>
    <row r="4" spans="1:3">
      <c r="A4" s="4" t="s">
        <v>347</v>
      </c>
    </row>
    <row r="5" spans="1:3">
      <c r="A5" s="3" t="s">
        <v>345</v>
      </c>
    </row>
    <row r="6" spans="1:3">
      <c r="A6" s="4" t="s">
        <v>346</v>
      </c>
      <c r="B6" s="5" t="n">
        <v>10573</v>
      </c>
      <c r="C6" s="5" t="n">
        <v>11509</v>
      </c>
    </row>
    <row r="7" spans="1:3">
      <c r="A7" s="4" t="s">
        <v>348</v>
      </c>
    </row>
    <row r="8" spans="1:3">
      <c r="A8" s="3" t="s">
        <v>345</v>
      </c>
    </row>
    <row r="9" spans="1:3">
      <c r="A9" s="4" t="s">
        <v>346</v>
      </c>
      <c r="B9" s="5" t="n">
        <v>8031</v>
      </c>
      <c r="C9" s="5" t="n">
        <v>10293</v>
      </c>
    </row>
    <row r="10" spans="1:3">
      <c r="A10" s="4" t="s">
        <v>349</v>
      </c>
    </row>
    <row r="11" spans="1:3">
      <c r="A11" s="3" t="s">
        <v>345</v>
      </c>
    </row>
    <row r="12" spans="1:3">
      <c r="A12" s="4" t="s">
        <v>346</v>
      </c>
      <c r="B12" s="6" t="n">
        <v>477</v>
      </c>
      <c r="C12" s="6" t="n">
        <v>6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3" t="s">
        <v>177</v>
      </c>
    </row>
    <row r="3" spans="1:3">
      <c r="A3" s="4" t="s">
        <v>351</v>
      </c>
      <c r="B3" s="6" t="n">
        <v>28838</v>
      </c>
      <c r="C3" s="6" t="n">
        <v>24507</v>
      </c>
    </row>
    <row r="4" spans="1:3">
      <c r="A4" s="4" t="s">
        <v>352</v>
      </c>
      <c r="B4" s="5" t="n">
        <v>10658</v>
      </c>
      <c r="C4" s="5" t="n">
        <v>11700</v>
      </c>
    </row>
    <row r="5" spans="1:3">
      <c r="A5" s="4" t="s">
        <v>353</v>
      </c>
      <c r="B5" s="5" t="n">
        <v>9276</v>
      </c>
      <c r="C5" s="5" t="n">
        <v>12204</v>
      </c>
    </row>
    <row r="6" spans="1:3">
      <c r="A6" s="4" t="s">
        <v>354</v>
      </c>
      <c r="B6" s="5" t="n">
        <v>48772</v>
      </c>
      <c r="C6" s="5" t="n">
        <v>48411</v>
      </c>
    </row>
    <row r="7" spans="1:3">
      <c r="A7" s="4" t="s">
        <v>355</v>
      </c>
      <c r="B7" s="5" t="n">
        <v>-6729</v>
      </c>
      <c r="C7" s="5" t="n">
        <v>-7070</v>
      </c>
    </row>
    <row r="8" spans="1:3">
      <c r="A8" s="4" t="s">
        <v>356</v>
      </c>
      <c r="B8" s="6" t="n">
        <v>42043</v>
      </c>
      <c r="C8" s="6" t="n">
        <v>41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58</v>
      </c>
      <c r="D1" s="2" t="s">
        <v>31</v>
      </c>
    </row>
    <row r="2" spans="1:4">
      <c r="A2" s="3" t="s">
        <v>177</v>
      </c>
    </row>
    <row r="3" spans="1:4">
      <c r="A3" s="4" t="s">
        <v>359</v>
      </c>
      <c r="B3" s="6" t="n">
        <v>7609</v>
      </c>
      <c r="D3" s="6" t="n">
        <v>7608</v>
      </c>
    </row>
    <row r="4" spans="1:4">
      <c r="A4" s="4" t="s">
        <v>360</v>
      </c>
      <c r="B4" s="5" t="n">
        <v>47615</v>
      </c>
      <c r="D4" s="5" t="n">
        <v>51127</v>
      </c>
    </row>
    <row r="5" spans="1:4">
      <c r="A5" s="4" t="s">
        <v>361</v>
      </c>
      <c r="B5" s="5" t="n">
        <v>1356</v>
      </c>
      <c r="D5" s="5" t="n">
        <v>2391</v>
      </c>
    </row>
    <row r="6" spans="1:4">
      <c r="A6" s="4" t="s">
        <v>362</v>
      </c>
      <c r="B6" s="5" t="n">
        <v>4575</v>
      </c>
      <c r="C6" s="6" t="n">
        <v>4768</v>
      </c>
      <c r="D6" s="5" t="n">
        <v>0</v>
      </c>
    </row>
    <row r="7" spans="1:4">
      <c r="A7" s="4" t="s">
        <v>363</v>
      </c>
      <c r="B7" s="5" t="n">
        <v>200</v>
      </c>
      <c r="D7" s="5" t="n">
        <v>200</v>
      </c>
    </row>
    <row r="8" spans="1:4">
      <c r="A8" s="4" t="s">
        <v>364</v>
      </c>
      <c r="B8" s="6" t="n">
        <v>61355</v>
      </c>
      <c r="D8" s="6" t="n">
        <v>61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177</v>
      </c>
    </row>
    <row r="3" spans="1:3">
      <c r="A3" s="4" t="s">
        <v>366</v>
      </c>
      <c r="B3" s="6" t="n">
        <v>3223</v>
      </c>
      <c r="C3" s="6" t="n">
        <v>2909</v>
      </c>
    </row>
    <row r="4" spans="1:3">
      <c r="A4" s="4" t="s">
        <v>367</v>
      </c>
      <c r="B4" s="5" t="n">
        <v>9223</v>
      </c>
      <c r="C4" s="5" t="n">
        <v>15585</v>
      </c>
    </row>
    <row r="5" spans="1:3">
      <c r="A5" s="4" t="s">
        <v>368</v>
      </c>
      <c r="B5" s="5" t="n">
        <v>189</v>
      </c>
      <c r="C5" s="5" t="n">
        <v>3598</v>
      </c>
    </row>
    <row r="6" spans="1:3">
      <c r="A6" s="4" t="s">
        <v>369</v>
      </c>
      <c r="B6" s="5" t="n">
        <v>1883</v>
      </c>
      <c r="C6" s="5" t="n">
        <v>2052</v>
      </c>
    </row>
    <row r="7" spans="1:3">
      <c r="A7" s="4" t="s">
        <v>370</v>
      </c>
      <c r="B7" s="5" t="n">
        <v>6473</v>
      </c>
      <c r="C7" s="5" t="n">
        <v>5630</v>
      </c>
    </row>
    <row r="8" spans="1:3">
      <c r="A8" s="4" t="s">
        <v>371</v>
      </c>
      <c r="B8" s="5" t="n">
        <v>6269</v>
      </c>
      <c r="C8" s="5" t="n">
        <v>4150</v>
      </c>
    </row>
    <row r="9" spans="1:3">
      <c r="A9" s="4" t="s">
        <v>372</v>
      </c>
      <c r="B9" s="6" t="n">
        <v>27260</v>
      </c>
      <c r="C9" s="6" t="n">
        <v>339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177</v>
      </c>
    </row>
    <row r="3" spans="1:3">
      <c r="A3" s="4" t="s">
        <v>374</v>
      </c>
      <c r="B3" s="6" t="n">
        <v>51107</v>
      </c>
      <c r="C3" s="6" t="n">
        <v>48394</v>
      </c>
    </row>
    <row r="4" spans="1:3">
      <c r="A4" s="4" t="s">
        <v>375</v>
      </c>
      <c r="B4" s="5" t="n">
        <v>30000</v>
      </c>
      <c r="C4" s="5" t="n">
        <v>30000</v>
      </c>
    </row>
    <row r="5" spans="1:3">
      <c r="A5" s="4" t="s">
        <v>376</v>
      </c>
      <c r="B5" s="5" t="n">
        <v>1924</v>
      </c>
      <c r="C5" s="5" t="n">
        <v>0</v>
      </c>
    </row>
    <row r="6" spans="1:3">
      <c r="A6" s="4" t="s">
        <v>377</v>
      </c>
      <c r="B6" s="6" t="n">
        <v>83031</v>
      </c>
      <c r="C6" s="6" t="n">
        <v>78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177</v>
      </c>
    </row>
    <row r="3" spans="1:3">
      <c r="A3" s="4" t="s">
        <v>379</v>
      </c>
      <c r="B3" s="6" t="n">
        <v>3567</v>
      </c>
      <c r="C3" s="6" t="n">
        <v>0</v>
      </c>
    </row>
    <row r="4" spans="1:3">
      <c r="A4" s="4" t="s">
        <v>380</v>
      </c>
      <c r="B4" s="5" t="n">
        <v>657</v>
      </c>
      <c r="C4" s="5" t="n">
        <v>2230</v>
      </c>
    </row>
    <row r="5" spans="1:3">
      <c r="A5" s="4" t="s">
        <v>381</v>
      </c>
      <c r="B5" s="5" t="n">
        <v>5018</v>
      </c>
      <c r="C5" s="5" t="n">
        <v>4708</v>
      </c>
    </row>
    <row r="6" spans="1:3">
      <c r="A6" s="4" t="s">
        <v>53</v>
      </c>
      <c r="B6" s="5" t="n">
        <v>17</v>
      </c>
      <c r="C6" s="5" t="n">
        <v>506</v>
      </c>
    </row>
    <row r="7" spans="1:3">
      <c r="A7" s="4" t="s">
        <v>382</v>
      </c>
      <c r="B7" s="6" t="n">
        <v>9259</v>
      </c>
      <c r="C7" s="6" t="n">
        <v>7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3"/>
  </cols>
  <sheetData>
    <row r="1" spans="1:7">
      <c r="A1" s="1" t="s">
        <v>383</v>
      </c>
      <c r="B1" s="2" t="s">
        <v>384</v>
      </c>
      <c r="C1" s="2" t="s">
        <v>76</v>
      </c>
      <c r="E1" s="2" t="s">
        <v>1</v>
      </c>
    </row>
    <row r="2" spans="1:7">
      <c r="B2" s="2" t="s">
        <v>385</v>
      </c>
      <c r="C2" s="2" t="s">
        <v>2</v>
      </c>
      <c r="D2" s="2" t="s">
        <v>77</v>
      </c>
      <c r="E2" s="2" t="s">
        <v>2</v>
      </c>
      <c r="F2" s="2" t="s">
        <v>77</v>
      </c>
      <c r="G2" s="2" t="s">
        <v>386</v>
      </c>
    </row>
    <row r="3" spans="1:7">
      <c r="A3" s="3" t="s">
        <v>387</v>
      </c>
    </row>
    <row r="4" spans="1:7">
      <c r="A4" s="4" t="s">
        <v>91</v>
      </c>
      <c r="C4" s="6" t="n">
        <v>0</v>
      </c>
      <c r="D4" s="6" t="n">
        <v>0</v>
      </c>
      <c r="E4" s="6" t="n">
        <v>346000</v>
      </c>
      <c r="F4" s="6" t="n">
        <v>2595000</v>
      </c>
    </row>
    <row r="5" spans="1:7">
      <c r="A5" s="4" t="s">
        <v>388</v>
      </c>
      <c r="E5" s="6" t="n">
        <v>0</v>
      </c>
      <c r="F5" s="6" t="n">
        <v>2150000</v>
      </c>
    </row>
    <row r="6" spans="1:7">
      <c r="A6" s="4" t="s">
        <v>389</v>
      </c>
    </row>
    <row r="7" spans="1:7">
      <c r="A7" s="3" t="s">
        <v>387</v>
      </c>
    </row>
    <row r="8" spans="1:7">
      <c r="A8" s="4" t="s">
        <v>390</v>
      </c>
      <c r="G8" s="6" t="n">
        <v>80000000</v>
      </c>
    </row>
    <row r="9" spans="1:7">
      <c r="A9" s="4" t="s">
        <v>91</v>
      </c>
      <c r="B9" s="6" t="n">
        <v>2595000</v>
      </c>
    </row>
    <row r="10" spans="1:7">
      <c r="A10" s="4" t="s">
        <v>388</v>
      </c>
      <c r="B10" s="5" t="n">
        <v>2150000</v>
      </c>
    </row>
    <row r="11" spans="1:7">
      <c r="A11" s="4" t="s">
        <v>391</v>
      </c>
      <c r="B11" s="6" t="n">
        <v>445000</v>
      </c>
    </row>
    <row r="12" spans="1:7">
      <c r="A12" s="4" t="s">
        <v>392</v>
      </c>
    </row>
    <row r="13" spans="1:7">
      <c r="A13" s="3" t="s">
        <v>387</v>
      </c>
    </row>
    <row r="14" spans="1:7">
      <c r="A14" s="4" t="s">
        <v>390</v>
      </c>
      <c r="G14" s="6" t="n">
        <v>100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3</v>
      </c>
      <c r="B1" s="2" t="s">
        <v>394</v>
      </c>
      <c r="C1" s="2" t="s">
        <v>395</v>
      </c>
      <c r="D1" s="2" t="s">
        <v>396</v>
      </c>
      <c r="E1" s="2" t="s">
        <v>397</v>
      </c>
      <c r="F1" s="2" t="s">
        <v>398</v>
      </c>
      <c r="G1" s="2" t="s">
        <v>77</v>
      </c>
      <c r="H1" s="2" t="s">
        <v>399</v>
      </c>
      <c r="I1" s="2" t="s">
        <v>2</v>
      </c>
      <c r="J1" s="2" t="s">
        <v>77</v>
      </c>
      <c r="K1" s="2" t="s">
        <v>31</v>
      </c>
    </row>
    <row r="2" spans="1:11">
      <c r="A2" s="3" t="s">
        <v>387</v>
      </c>
    </row>
    <row r="3" spans="1:11">
      <c r="A3" s="4" t="s">
        <v>157</v>
      </c>
      <c r="I3" s="6" t="n">
        <v>0</v>
      </c>
      <c r="J3" s="6" t="n">
        <v>51452000</v>
      </c>
    </row>
    <row r="4" spans="1:11">
      <c r="A4" s="4" t="s">
        <v>103</v>
      </c>
    </row>
    <row r="5" spans="1:11">
      <c r="A5" s="3" t="s">
        <v>387</v>
      </c>
    </row>
    <row r="6" spans="1:11">
      <c r="A6" s="4" t="s">
        <v>400</v>
      </c>
      <c r="F6" s="5" t="n">
        <v>1705</v>
      </c>
      <c r="G6" s="5" t="n">
        <v>4928000</v>
      </c>
      <c r="H6" s="5" t="n">
        <v>40</v>
      </c>
    </row>
    <row r="7" spans="1:11">
      <c r="A7" s="4" t="s">
        <v>401</v>
      </c>
    </row>
    <row r="8" spans="1:11">
      <c r="A8" s="3" t="s">
        <v>387</v>
      </c>
    </row>
    <row r="9" spans="1:11">
      <c r="A9" s="4" t="s">
        <v>402</v>
      </c>
      <c r="K9" s="4" t="s">
        <v>403</v>
      </c>
    </row>
    <row r="10" spans="1:11">
      <c r="A10" s="4" t="s">
        <v>404</v>
      </c>
    </row>
    <row r="11" spans="1:11">
      <c r="A11" s="3" t="s">
        <v>387</v>
      </c>
    </row>
    <row r="12" spans="1:11">
      <c r="A12" s="4" t="s">
        <v>400</v>
      </c>
      <c r="D12" s="5" t="n">
        <v>625569</v>
      </c>
    </row>
    <row r="13" spans="1:11">
      <c r="A13" s="4" t="s">
        <v>405</v>
      </c>
      <c r="D13" s="9" t="n">
        <v>67.5</v>
      </c>
    </row>
    <row r="14" spans="1:11">
      <c r="A14" s="4" t="s">
        <v>157</v>
      </c>
      <c r="D14" s="6" t="n">
        <v>42226000</v>
      </c>
    </row>
    <row r="15" spans="1:11">
      <c r="A15" s="4" t="s">
        <v>406</v>
      </c>
    </row>
    <row r="16" spans="1:11">
      <c r="A16" s="3" t="s">
        <v>387</v>
      </c>
    </row>
    <row r="17" spans="1:11">
      <c r="A17" s="4" t="s">
        <v>407</v>
      </c>
      <c r="D17" s="4" t="s">
        <v>408</v>
      </c>
    </row>
    <row r="18" spans="1:11">
      <c r="A18" s="4" t="s">
        <v>409</v>
      </c>
    </row>
    <row r="19" spans="1:11">
      <c r="A19" s="3" t="s">
        <v>387</v>
      </c>
    </row>
    <row r="20" spans="1:11">
      <c r="A20" s="4" t="s">
        <v>291</v>
      </c>
      <c r="D20" s="6" t="n">
        <v>50000000</v>
      </c>
    </row>
    <row r="21" spans="1:11">
      <c r="A21" s="4" t="s">
        <v>290</v>
      </c>
      <c r="D21" s="5" t="n">
        <v>75000000</v>
      </c>
    </row>
    <row r="22" spans="1:11">
      <c r="A22" s="4" t="s">
        <v>410</v>
      </c>
    </row>
    <row r="23" spans="1:11">
      <c r="A23" s="3" t="s">
        <v>387</v>
      </c>
    </row>
    <row r="24" spans="1:11">
      <c r="A24" s="4" t="s">
        <v>390</v>
      </c>
      <c r="C24" s="6" t="n">
        <v>147774000</v>
      </c>
      <c r="D24" s="6" t="n">
        <v>147774000</v>
      </c>
      <c r="F24" s="6" t="n">
        <v>144941000</v>
      </c>
    </row>
    <row r="25" spans="1:11">
      <c r="A25" s="4" t="s">
        <v>407</v>
      </c>
      <c r="D25" s="4" t="s">
        <v>411</v>
      </c>
    </row>
    <row r="26" spans="1:11">
      <c r="A26" s="4" t="s">
        <v>402</v>
      </c>
      <c r="K26" s="4" t="s">
        <v>403</v>
      </c>
    </row>
    <row r="27" spans="1:11">
      <c r="A27" s="4" t="s">
        <v>412</v>
      </c>
    </row>
    <row r="28" spans="1:11">
      <c r="A28" s="3" t="s">
        <v>387</v>
      </c>
    </row>
    <row r="29" spans="1:11">
      <c r="A29" s="4" t="s">
        <v>290</v>
      </c>
      <c r="C29" s="5" t="n">
        <v>63750000</v>
      </c>
    </row>
    <row r="30" spans="1:11">
      <c r="A30" s="4" t="s">
        <v>295</v>
      </c>
      <c r="C30" s="5" t="n">
        <v>40000000</v>
      </c>
    </row>
    <row r="31" spans="1:11">
      <c r="A31" s="4" t="s">
        <v>413</v>
      </c>
    </row>
    <row r="32" spans="1:11">
      <c r="A32" s="3" t="s">
        <v>387</v>
      </c>
    </row>
    <row r="33" spans="1:11">
      <c r="A33" s="4" t="s">
        <v>290</v>
      </c>
      <c r="C33" s="5" t="n">
        <v>85000000</v>
      </c>
    </row>
    <row r="34" spans="1:11">
      <c r="A34" s="4" t="s">
        <v>295</v>
      </c>
      <c r="C34" s="5" t="n">
        <v>25000000</v>
      </c>
    </row>
    <row r="35" spans="1:11">
      <c r="A35" s="4" t="s">
        <v>414</v>
      </c>
    </row>
    <row r="36" spans="1:11">
      <c r="A36" s="3" t="s">
        <v>387</v>
      </c>
    </row>
    <row r="37" spans="1:11">
      <c r="A37" s="4" t="s">
        <v>415</v>
      </c>
      <c r="D37" s="6" t="n">
        <v>190000000</v>
      </c>
    </row>
    <row r="38" spans="1:11">
      <c r="A38" s="4" t="s">
        <v>416</v>
      </c>
    </row>
    <row r="39" spans="1:11">
      <c r="A39" s="3" t="s">
        <v>387</v>
      </c>
    </row>
    <row r="40" spans="1:11">
      <c r="A40" s="4" t="s">
        <v>405</v>
      </c>
      <c r="K40" s="6" t="n">
        <v>8</v>
      </c>
    </row>
    <row r="41" spans="1:11">
      <c r="A41" s="4" t="s">
        <v>407</v>
      </c>
      <c r="K41" s="4" t="s">
        <v>417</v>
      </c>
    </row>
    <row r="42" spans="1:11">
      <c r="A42" s="4" t="s">
        <v>418</v>
      </c>
      <c r="B42" s="6" t="n">
        <v>75000000</v>
      </c>
      <c r="E42" s="6" t="n">
        <v>75000000</v>
      </c>
    </row>
    <row r="43" spans="1:11">
      <c r="A43" s="4" t="s">
        <v>419</v>
      </c>
    </row>
    <row r="44" spans="1:11">
      <c r="A44" s="3" t="s">
        <v>387</v>
      </c>
    </row>
    <row r="45" spans="1:11">
      <c r="A45" s="4" t="s">
        <v>402</v>
      </c>
      <c r="K45" s="4" t="s">
        <v>420</v>
      </c>
    </row>
    <row r="46" spans="1:11">
      <c r="A46" s="4" t="s">
        <v>421</v>
      </c>
    </row>
    <row r="47" spans="1:11">
      <c r="A47" s="3" t="s">
        <v>387</v>
      </c>
    </row>
    <row r="48" spans="1:11">
      <c r="A48" s="4" t="s">
        <v>402</v>
      </c>
      <c r="K48" s="4" t="s">
        <v>422</v>
      </c>
    </row>
    <row r="49" spans="1:11">
      <c r="A49" s="4" t="s">
        <v>423</v>
      </c>
    </row>
    <row r="50" spans="1:11">
      <c r="A50" s="3" t="s">
        <v>387</v>
      </c>
    </row>
    <row r="51" spans="1:11">
      <c r="A51" s="4" t="s">
        <v>390</v>
      </c>
      <c r="B51" s="6" t="n">
        <v>5000</v>
      </c>
      <c r="C51" s="6" t="n">
        <v>5000000</v>
      </c>
    </row>
    <row r="52" spans="1:11">
      <c r="A52" s="4" t="s">
        <v>424</v>
      </c>
    </row>
    <row r="53" spans="1:11">
      <c r="A53" s="3" t="s">
        <v>387</v>
      </c>
    </row>
    <row r="54" spans="1:11">
      <c r="A54" s="4" t="s">
        <v>402</v>
      </c>
      <c r="C54" s="4" t="s">
        <v>425</v>
      </c>
    </row>
    <row r="55" spans="1:11">
      <c r="A55" s="4" t="s">
        <v>426</v>
      </c>
    </row>
    <row r="56" spans="1:11">
      <c r="A56" s="3" t="s">
        <v>387</v>
      </c>
    </row>
    <row r="57" spans="1:11">
      <c r="A57" s="4" t="s">
        <v>427</v>
      </c>
      <c r="C57" s="4" t="s">
        <v>428</v>
      </c>
    </row>
    <row r="58" spans="1:11">
      <c r="A58" s="4" t="s">
        <v>429</v>
      </c>
    </row>
    <row r="59" spans="1:11">
      <c r="A59" s="3" t="s">
        <v>387</v>
      </c>
    </row>
    <row r="60" spans="1:11">
      <c r="A60" s="4" t="s">
        <v>407</v>
      </c>
      <c r="D60" s="4" t="s">
        <v>411</v>
      </c>
    </row>
    <row r="61" spans="1:11">
      <c r="A61" s="4" t="s">
        <v>402</v>
      </c>
      <c r="C61" s="4" t="s">
        <v>425</v>
      </c>
      <c r="D61" s="4" t="s">
        <v>425</v>
      </c>
    </row>
    <row r="62" spans="1:11">
      <c r="A62" s="4" t="s">
        <v>430</v>
      </c>
    </row>
    <row r="63" spans="1:11">
      <c r="A63" s="3" t="s">
        <v>387</v>
      </c>
    </row>
    <row r="64" spans="1:11">
      <c r="A64" s="4" t="s">
        <v>431</v>
      </c>
      <c r="C64" s="4" t="s">
        <v>432</v>
      </c>
    </row>
    <row r="65" spans="1:11">
      <c r="A65" s="4" t="s">
        <v>433</v>
      </c>
    </row>
    <row r="66" spans="1:11">
      <c r="A66" s="3" t="s">
        <v>387</v>
      </c>
    </row>
    <row r="67" spans="1:11">
      <c r="A67" s="4" t="s">
        <v>405</v>
      </c>
      <c r="F67" s="8" t="n">
        <v>5.15</v>
      </c>
    </row>
    <row r="68" spans="1:11">
      <c r="A68" s="4" t="s">
        <v>390</v>
      </c>
      <c r="C68" s="6" t="n">
        <v>74000000</v>
      </c>
    </row>
    <row r="69" spans="1:11">
      <c r="A69" s="4" t="s">
        <v>434</v>
      </c>
      <c r="C69" s="4" t="s">
        <v>435</v>
      </c>
    </row>
    <row r="70" spans="1:11">
      <c r="A70" s="4" t="s">
        <v>436</v>
      </c>
      <c r="C70" s="4" t="s">
        <v>437</v>
      </c>
    </row>
    <row r="71" spans="1:11">
      <c r="A71" s="4" t="s">
        <v>438</v>
      </c>
    </row>
    <row r="72" spans="1:11">
      <c r="A72" s="3" t="s">
        <v>387</v>
      </c>
    </row>
    <row r="73" spans="1:11">
      <c r="A73" s="4" t="s">
        <v>405</v>
      </c>
      <c r="C73" s="8" t="n">
        <v>5.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39</v>
      </c>
      <c r="B1" s="2" t="s">
        <v>384</v>
      </c>
      <c r="D1" s="2" t="s">
        <v>76</v>
      </c>
      <c r="F1" s="2" t="s">
        <v>1</v>
      </c>
    </row>
    <row r="2" spans="1:9">
      <c r="B2" s="2" t="s">
        <v>440</v>
      </c>
      <c r="C2" s="2" t="s">
        <v>398</v>
      </c>
      <c r="D2" s="2" t="s">
        <v>2</v>
      </c>
      <c r="E2" s="2" t="s">
        <v>77</v>
      </c>
      <c r="F2" s="2" t="s">
        <v>2</v>
      </c>
      <c r="G2" s="2" t="s">
        <v>77</v>
      </c>
      <c r="H2" s="2" t="s">
        <v>395</v>
      </c>
      <c r="I2" s="2" t="s">
        <v>31</v>
      </c>
    </row>
    <row r="3" spans="1:9">
      <c r="A3" s="3" t="s">
        <v>387</v>
      </c>
    </row>
    <row r="4" spans="1:9">
      <c r="A4" s="4" t="s">
        <v>441</v>
      </c>
      <c r="D4" s="6" t="n">
        <v>18195</v>
      </c>
      <c r="F4" s="6" t="n">
        <v>18195</v>
      </c>
      <c r="I4" s="6" t="n">
        <v>5752</v>
      </c>
    </row>
    <row r="5" spans="1:9">
      <c r="A5" s="4" t="s">
        <v>442</v>
      </c>
      <c r="F5" s="5" t="n">
        <v>1276</v>
      </c>
    </row>
    <row r="6" spans="1:9">
      <c r="A6" s="4" t="s">
        <v>91</v>
      </c>
      <c r="D6" s="5" t="n">
        <v>0</v>
      </c>
      <c r="E6" s="6" t="n">
        <v>0</v>
      </c>
      <c r="F6" s="5" t="n">
        <v>346</v>
      </c>
      <c r="G6" s="6" t="n">
        <v>2595</v>
      </c>
    </row>
    <row r="7" spans="1:9">
      <c r="A7" s="4" t="s">
        <v>443</v>
      </c>
    </row>
    <row r="8" spans="1:9">
      <c r="A8" s="3" t="s">
        <v>387</v>
      </c>
    </row>
    <row r="9" spans="1:9">
      <c r="A9" s="4" t="s">
        <v>444</v>
      </c>
      <c r="C9" s="6" t="n">
        <v>2833</v>
      </c>
    </row>
    <row r="10" spans="1:9">
      <c r="A10" s="4" t="s">
        <v>405</v>
      </c>
      <c r="C10" s="8" t="n">
        <v>5.15</v>
      </c>
    </row>
    <row r="11" spans="1:9">
      <c r="A11" s="4" t="s">
        <v>445</v>
      </c>
      <c r="C11" s="5" t="n">
        <v>550000</v>
      </c>
    </row>
    <row r="12" spans="1:9">
      <c r="A12" s="4" t="s">
        <v>91</v>
      </c>
      <c r="C12" s="6" t="n">
        <v>346</v>
      </c>
    </row>
    <row r="13" spans="1:9">
      <c r="A13" s="4" t="s">
        <v>446</v>
      </c>
    </row>
    <row r="14" spans="1:9">
      <c r="A14" s="3" t="s">
        <v>387</v>
      </c>
    </row>
    <row r="15" spans="1:9">
      <c r="A15" s="4" t="s">
        <v>444</v>
      </c>
      <c r="B15" s="6" t="n">
        <v>11633</v>
      </c>
    </row>
    <row r="16" spans="1:9">
      <c r="A16" s="4" t="s">
        <v>405</v>
      </c>
      <c r="B16" s="8" t="n">
        <v>6.06</v>
      </c>
    </row>
    <row r="17" spans="1:9">
      <c r="A17" s="4" t="s">
        <v>445</v>
      </c>
      <c r="B17" s="5" t="n">
        <v>1920794</v>
      </c>
    </row>
    <row r="18" spans="1:9">
      <c r="A18" s="4" t="s">
        <v>447</v>
      </c>
    </row>
    <row r="19" spans="1:9">
      <c r="A19" s="3" t="s">
        <v>387</v>
      </c>
    </row>
    <row r="20" spans="1:9">
      <c r="A20" s="4" t="s">
        <v>448</v>
      </c>
      <c r="H20" s="4" t="s">
        <v>449</v>
      </c>
    </row>
    <row r="21" spans="1:9">
      <c r="A21" s="4" t="s">
        <v>450</v>
      </c>
    </row>
    <row r="22" spans="1:9">
      <c r="A22" s="3" t="s">
        <v>387</v>
      </c>
    </row>
    <row r="23" spans="1:9">
      <c r="A23" s="4" t="s">
        <v>448</v>
      </c>
      <c r="H23" s="4" t="s">
        <v>451</v>
      </c>
    </row>
    <row r="24" spans="1:9">
      <c r="A24" s="4" t="s">
        <v>452</v>
      </c>
    </row>
    <row r="25" spans="1:9">
      <c r="A25" s="3" t="s">
        <v>387</v>
      </c>
    </row>
    <row r="26" spans="1:9">
      <c r="A26" s="4" t="s">
        <v>441</v>
      </c>
      <c r="D26" s="5" t="n">
        <v>11869</v>
      </c>
      <c r="F26" s="5" t="n">
        <v>11869</v>
      </c>
      <c r="H26" s="6" t="n">
        <v>18962</v>
      </c>
    </row>
    <row r="27" spans="1:9">
      <c r="A27" s="4" t="s">
        <v>442</v>
      </c>
      <c r="D27" s="5" t="n">
        <v>367</v>
      </c>
      <c r="F27" s="6" t="n">
        <v>6367</v>
      </c>
    </row>
    <row r="28" spans="1:9">
      <c r="A28" s="4" t="s">
        <v>453</v>
      </c>
    </row>
    <row r="29" spans="1:9">
      <c r="A29" s="3" t="s">
        <v>387</v>
      </c>
    </row>
    <row r="30" spans="1:9">
      <c r="A30" s="4" t="s">
        <v>442</v>
      </c>
      <c r="D30" s="6" t="n">
        <v>726</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5955</v>
      </c>
      <c r="C4" s="6" t="n">
        <v>12022</v>
      </c>
      <c r="D4" s="6" t="n">
        <v>30039</v>
      </c>
      <c r="E4" s="6" t="n">
        <v>26863</v>
      </c>
    </row>
    <row r="5" spans="1:5">
      <c r="A5" s="3" t="s">
        <v>80</v>
      </c>
    </row>
    <row r="6" spans="1:5">
      <c r="A6" s="4" t="s">
        <v>81</v>
      </c>
      <c r="B6" s="5" t="n">
        <v>8639</v>
      </c>
      <c r="C6" s="5" t="n">
        <v>10989</v>
      </c>
      <c r="D6" s="5" t="n">
        <v>16004</v>
      </c>
      <c r="E6" s="5" t="n">
        <v>18675</v>
      </c>
    </row>
    <row r="7" spans="1:5">
      <c r="A7" s="4" t="s">
        <v>82</v>
      </c>
      <c r="B7" s="5" t="n">
        <v>3527</v>
      </c>
      <c r="C7" s="5" t="n">
        <v>15813</v>
      </c>
      <c r="D7" s="5" t="n">
        <v>8891</v>
      </c>
      <c r="E7" s="5" t="n">
        <v>31942</v>
      </c>
    </row>
    <row r="8" spans="1:5">
      <c r="A8" s="4" t="s">
        <v>83</v>
      </c>
      <c r="B8" s="5" t="n">
        <v>30932</v>
      </c>
      <c r="C8" s="5" t="n">
        <v>34946</v>
      </c>
      <c r="D8" s="5" t="n">
        <v>56873</v>
      </c>
      <c r="E8" s="5" t="n">
        <v>69570</v>
      </c>
    </row>
    <row r="9" spans="1:5">
      <c r="A9" s="4" t="s">
        <v>84</v>
      </c>
      <c r="B9" s="5" t="n">
        <v>43098</v>
      </c>
      <c r="C9" s="5" t="n">
        <v>61748</v>
      </c>
      <c r="D9" s="5" t="n">
        <v>81768</v>
      </c>
      <c r="E9" s="5" t="n">
        <v>120187</v>
      </c>
    </row>
    <row r="10" spans="1:5">
      <c r="A10" s="4" t="s">
        <v>85</v>
      </c>
      <c r="B10" s="5" t="n">
        <v>-27143</v>
      </c>
      <c r="C10" s="5" t="n">
        <v>-49726</v>
      </c>
      <c r="D10" s="5" t="n">
        <v>-51729</v>
      </c>
      <c r="E10" s="5" t="n">
        <v>-93324</v>
      </c>
    </row>
    <row r="11" spans="1:5">
      <c r="A11" s="3" t="s">
        <v>86</v>
      </c>
    </row>
    <row r="12" spans="1:5">
      <c r="A12" s="4" t="s">
        <v>87</v>
      </c>
      <c r="B12" s="5" t="n">
        <v>210</v>
      </c>
      <c r="C12" s="5" t="n">
        <v>63</v>
      </c>
      <c r="D12" s="5" t="n">
        <v>397</v>
      </c>
      <c r="E12" s="5" t="n">
        <v>273</v>
      </c>
    </row>
    <row r="13" spans="1:5">
      <c r="A13" s="4" t="s">
        <v>88</v>
      </c>
      <c r="B13" s="5" t="n">
        <v>-8176</v>
      </c>
      <c r="C13" s="5" t="n">
        <v>-10659</v>
      </c>
      <c r="D13" s="5" t="n">
        <v>-15279</v>
      </c>
      <c r="E13" s="5" t="n">
        <v>-20855</v>
      </c>
    </row>
    <row r="14" spans="1:5">
      <c r="A14" s="4" t="s">
        <v>89</v>
      </c>
      <c r="B14" s="5" t="n">
        <v>-1365</v>
      </c>
      <c r="C14" s="5" t="n">
        <v>0</v>
      </c>
      <c r="D14" s="5" t="n">
        <v>-1929</v>
      </c>
      <c r="E14" s="5" t="n">
        <v>0</v>
      </c>
    </row>
    <row r="15" spans="1:5">
      <c r="A15" s="4" t="s">
        <v>90</v>
      </c>
      <c r="B15" s="5" t="n">
        <v>261</v>
      </c>
      <c r="C15" s="5" t="n">
        <v>2389</v>
      </c>
      <c r="D15" s="5" t="n">
        <v>6276</v>
      </c>
      <c r="E15" s="5" t="n">
        <v>26474</v>
      </c>
    </row>
    <row r="16" spans="1:5">
      <c r="A16" s="4" t="s">
        <v>91</v>
      </c>
      <c r="B16" s="5" t="n">
        <v>0</v>
      </c>
      <c r="C16" s="5" t="n">
        <v>0</v>
      </c>
      <c r="D16" s="5" t="n">
        <v>-346</v>
      </c>
      <c r="E16" s="5" t="n">
        <v>-2595</v>
      </c>
    </row>
    <row r="17" spans="1:5">
      <c r="A17" s="4" t="s">
        <v>92</v>
      </c>
      <c r="B17" s="5" t="n">
        <v>8</v>
      </c>
      <c r="C17" s="5" t="n">
        <v>32</v>
      </c>
      <c r="D17" s="5" t="n">
        <v>-65</v>
      </c>
      <c r="E17" s="5" t="n">
        <v>36</v>
      </c>
    </row>
    <row r="18" spans="1:5">
      <c r="A18" s="4" t="s">
        <v>93</v>
      </c>
      <c r="B18" s="5" t="n">
        <v>25</v>
      </c>
      <c r="C18" s="5" t="n">
        <v>2121</v>
      </c>
      <c r="D18" s="5" t="n">
        <v>-37</v>
      </c>
      <c r="E18" s="5" t="n">
        <v>4779</v>
      </c>
    </row>
    <row r="19" spans="1:5">
      <c r="A19" s="4" t="s">
        <v>94</v>
      </c>
      <c r="B19" s="5" t="n">
        <v>-9037</v>
      </c>
      <c r="C19" s="5" t="n">
        <v>-6054</v>
      </c>
      <c r="D19" s="5" t="n">
        <v>-10983</v>
      </c>
      <c r="E19" s="5" t="n">
        <v>8112</v>
      </c>
    </row>
    <row r="20" spans="1:5">
      <c r="A20" s="4" t="s">
        <v>95</v>
      </c>
      <c r="B20" s="6" t="n">
        <v>-36180</v>
      </c>
      <c r="C20" s="6" t="n">
        <v>-55780</v>
      </c>
      <c r="D20" s="6" t="n">
        <v>-62712</v>
      </c>
      <c r="E20" s="6" t="n">
        <v>-85212</v>
      </c>
    </row>
    <row r="21" spans="1:5">
      <c r="A21" s="4" t="s">
        <v>96</v>
      </c>
      <c r="B21" s="8" t="n">
        <v>-3.07</v>
      </c>
      <c r="C21" s="8" t="n">
        <v>-6.92</v>
      </c>
      <c r="D21" s="8" t="n">
        <v>-5.42</v>
      </c>
      <c r="E21" s="8" t="n">
        <v>-11.96</v>
      </c>
    </row>
    <row r="22" spans="1:5">
      <c r="A22" s="4" t="s">
        <v>97</v>
      </c>
      <c r="B22" s="5" t="n">
        <v>11801874</v>
      </c>
      <c r="C22" s="5" t="n">
        <v>8059471</v>
      </c>
      <c r="D22" s="5" t="n">
        <v>11567250</v>
      </c>
      <c r="E22" s="5" t="n">
        <v>7126687</v>
      </c>
    </row>
    <row r="23" spans="1:5">
      <c r="A23" s="4" t="s">
        <v>98</v>
      </c>
    </row>
    <row r="24" spans="1:5">
      <c r="A24" s="3" t="s">
        <v>78</v>
      </c>
    </row>
    <row r="25" spans="1:5">
      <c r="A25" s="4" t="s">
        <v>79</v>
      </c>
      <c r="B25" s="6" t="n">
        <v>13825</v>
      </c>
      <c r="C25" s="6" t="n">
        <v>9152</v>
      </c>
      <c r="D25" s="6" t="n">
        <v>25600</v>
      </c>
      <c r="E25" s="6" t="n">
        <v>20998</v>
      </c>
    </row>
    <row r="26" spans="1:5">
      <c r="A26" s="4" t="s">
        <v>99</v>
      </c>
    </row>
    <row r="27" spans="1:5">
      <c r="A27" s="3" t="s">
        <v>78</v>
      </c>
    </row>
    <row r="28" spans="1:5">
      <c r="A28" s="4" t="s">
        <v>79</v>
      </c>
      <c r="B28" s="5" t="n">
        <v>2130</v>
      </c>
      <c r="C28" s="5" t="n">
        <v>2870</v>
      </c>
      <c r="D28" s="5" t="n">
        <v>3539</v>
      </c>
      <c r="E28" s="5" t="n">
        <v>5865</v>
      </c>
    </row>
    <row r="29" spans="1:5">
      <c r="A29" s="4" t="s">
        <v>100</v>
      </c>
    </row>
    <row r="30" spans="1:5">
      <c r="A30" s="3" t="s">
        <v>78</v>
      </c>
    </row>
    <row r="31" spans="1:5">
      <c r="A31" s="4" t="s">
        <v>79</v>
      </c>
      <c r="B31" s="6" t="n">
        <v>0</v>
      </c>
      <c r="C31" s="6" t="n">
        <v>0</v>
      </c>
      <c r="D31" s="6" t="n">
        <v>900</v>
      </c>
      <c r="E31"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4</v>
      </c>
      <c r="B1" s="2" t="s">
        <v>395</v>
      </c>
      <c r="C1" s="2" t="s">
        <v>398</v>
      </c>
      <c r="D1" s="2" t="s">
        <v>2</v>
      </c>
      <c r="E1" s="2" t="s">
        <v>455</v>
      </c>
      <c r="F1" s="2" t="s">
        <v>394</v>
      </c>
      <c r="G1" s="2" t="s">
        <v>31</v>
      </c>
      <c r="H1" s="2" t="s">
        <v>396</v>
      </c>
    </row>
    <row r="2" spans="1:8">
      <c r="A2" s="3" t="s">
        <v>387</v>
      </c>
    </row>
    <row r="3" spans="1:8">
      <c r="A3" s="4" t="s">
        <v>456</v>
      </c>
      <c r="D3" s="6" t="n">
        <v>93821000</v>
      </c>
      <c r="G3" s="6" t="n">
        <v>110476000</v>
      </c>
    </row>
    <row r="4" spans="1:8">
      <c r="A4" s="4" t="s">
        <v>457</v>
      </c>
    </row>
    <row r="5" spans="1:8">
      <c r="A5" s="3" t="s">
        <v>387</v>
      </c>
    </row>
    <row r="6" spans="1:8">
      <c r="A6" s="4" t="s">
        <v>458</v>
      </c>
      <c r="D6" s="5" t="n">
        <v>150739000</v>
      </c>
    </row>
    <row r="7" spans="1:8">
      <c r="A7" s="4" t="s">
        <v>444</v>
      </c>
      <c r="D7" s="5" t="n">
        <v>1694000</v>
      </c>
    </row>
    <row r="8" spans="1:8">
      <c r="A8" s="4" t="s">
        <v>459</v>
      </c>
    </row>
    <row r="9" spans="1:8">
      <c r="A9" s="3" t="s">
        <v>387</v>
      </c>
    </row>
    <row r="10" spans="1:8">
      <c r="A10" s="4" t="s">
        <v>458</v>
      </c>
      <c r="D10" s="5" t="n">
        <v>0</v>
      </c>
    </row>
    <row r="11" spans="1:8">
      <c r="A11" s="4" t="s">
        <v>444</v>
      </c>
      <c r="D11" s="5" t="n">
        <v>1694000</v>
      </c>
    </row>
    <row r="12" spans="1:8">
      <c r="A12" s="4" t="s">
        <v>456</v>
      </c>
      <c r="D12" s="5" t="n">
        <v>89491000</v>
      </c>
      <c r="G12" s="5" t="n">
        <v>110476000</v>
      </c>
    </row>
    <row r="13" spans="1:8">
      <c r="A13" s="4" t="s">
        <v>460</v>
      </c>
    </row>
    <row r="14" spans="1:8">
      <c r="A14" s="3" t="s">
        <v>387</v>
      </c>
    </row>
    <row r="15" spans="1:8">
      <c r="A15" s="4" t="s">
        <v>458</v>
      </c>
      <c r="D15" s="5" t="n">
        <v>93740000</v>
      </c>
    </row>
    <row r="16" spans="1:8">
      <c r="A16" s="4" t="s">
        <v>461</v>
      </c>
    </row>
    <row r="17" spans="1:8">
      <c r="A17" s="3" t="s">
        <v>387</v>
      </c>
    </row>
    <row r="18" spans="1:8">
      <c r="A18" s="4" t="s">
        <v>458</v>
      </c>
      <c r="D18" s="5" t="n">
        <v>0</v>
      </c>
    </row>
    <row r="19" spans="1:8">
      <c r="A19" s="4" t="s">
        <v>456</v>
      </c>
      <c r="D19" s="5" t="n">
        <v>69535000</v>
      </c>
      <c r="G19" s="6" t="n">
        <v>67569000</v>
      </c>
    </row>
    <row r="20" spans="1:8">
      <c r="A20" s="4" t="s">
        <v>462</v>
      </c>
    </row>
    <row r="21" spans="1:8">
      <c r="A21" s="3" t="s">
        <v>387</v>
      </c>
    </row>
    <row r="22" spans="1:8">
      <c r="A22" s="4" t="s">
        <v>402</v>
      </c>
      <c r="G22" s="4" t="s">
        <v>403</v>
      </c>
    </row>
    <row r="23" spans="1:8">
      <c r="A23" s="4" t="s">
        <v>463</v>
      </c>
    </row>
    <row r="24" spans="1:8">
      <c r="A24" s="3" t="s">
        <v>387</v>
      </c>
    </row>
    <row r="25" spans="1:8">
      <c r="A25" s="4" t="s">
        <v>402</v>
      </c>
      <c r="B25" s="4" t="s">
        <v>425</v>
      </c>
    </row>
    <row r="26" spans="1:8">
      <c r="A26" s="4" t="s">
        <v>464</v>
      </c>
    </row>
    <row r="27" spans="1:8">
      <c r="A27" s="3" t="s">
        <v>387</v>
      </c>
    </row>
    <row r="28" spans="1:8">
      <c r="A28" s="4" t="s">
        <v>407</v>
      </c>
      <c r="G28" s="4" t="s">
        <v>417</v>
      </c>
    </row>
    <row r="29" spans="1:8">
      <c r="A29" s="4" t="s">
        <v>465</v>
      </c>
    </row>
    <row r="30" spans="1:8">
      <c r="A30" s="3" t="s">
        <v>387</v>
      </c>
    </row>
    <row r="31" spans="1:8">
      <c r="A31" s="4" t="s">
        <v>402</v>
      </c>
      <c r="G31" s="4" t="s">
        <v>422</v>
      </c>
    </row>
    <row r="32" spans="1:8">
      <c r="A32" s="4" t="s">
        <v>466</v>
      </c>
    </row>
    <row r="33" spans="1:8">
      <c r="A33" s="3" t="s">
        <v>387</v>
      </c>
    </row>
    <row r="34" spans="1:8">
      <c r="A34" s="4" t="s">
        <v>402</v>
      </c>
      <c r="G34" s="4" t="s">
        <v>420</v>
      </c>
    </row>
    <row r="35" spans="1:8">
      <c r="A35" s="4" t="s">
        <v>467</v>
      </c>
    </row>
    <row r="36" spans="1:8">
      <c r="A36" s="3" t="s">
        <v>387</v>
      </c>
    </row>
    <row r="37" spans="1:8">
      <c r="A37" s="4" t="s">
        <v>402</v>
      </c>
      <c r="G37" s="4" t="s">
        <v>403</v>
      </c>
    </row>
    <row r="38" spans="1:8">
      <c r="A38" s="4" t="s">
        <v>458</v>
      </c>
      <c r="B38" s="6" t="n">
        <v>153685000</v>
      </c>
      <c r="D38" s="6" t="n">
        <v>150739000</v>
      </c>
    </row>
    <row r="39" spans="1:8">
      <c r="A39" s="4" t="s">
        <v>390</v>
      </c>
      <c r="B39" s="5" t="n">
        <v>147774000</v>
      </c>
      <c r="C39" s="6" t="n">
        <v>144941000</v>
      </c>
      <c r="H39" s="6" t="n">
        <v>147774000</v>
      </c>
    </row>
    <row r="40" spans="1:8">
      <c r="A40" s="4" t="s">
        <v>468</v>
      </c>
      <c r="B40" s="6" t="n">
        <v>5911000</v>
      </c>
      <c r="C40" s="5" t="n">
        <v>5798000</v>
      </c>
    </row>
    <row r="41" spans="1:8">
      <c r="A41" s="4" t="s">
        <v>407</v>
      </c>
      <c r="H41" s="4" t="s">
        <v>411</v>
      </c>
    </row>
    <row r="42" spans="1:8">
      <c r="A42" s="4" t="s">
        <v>469</v>
      </c>
    </row>
    <row r="43" spans="1:8">
      <c r="A43" s="3" t="s">
        <v>387</v>
      </c>
    </row>
    <row r="44" spans="1:8">
      <c r="A44" s="4" t="s">
        <v>402</v>
      </c>
      <c r="B44" s="4" t="s">
        <v>425</v>
      </c>
      <c r="H44" s="4" t="s">
        <v>425</v>
      </c>
    </row>
    <row r="45" spans="1:8">
      <c r="A45" s="4" t="s">
        <v>470</v>
      </c>
      <c r="D45" s="4" t="s">
        <v>471</v>
      </c>
    </row>
    <row r="46" spans="1:8">
      <c r="A46" s="4" t="s">
        <v>472</v>
      </c>
      <c r="B46" s="4" t="s">
        <v>403</v>
      </c>
    </row>
    <row r="47" spans="1:8">
      <c r="A47" s="4" t="s">
        <v>407</v>
      </c>
      <c r="H47" s="4" t="s">
        <v>411</v>
      </c>
    </row>
    <row r="48" spans="1:8">
      <c r="A48" s="4" t="s">
        <v>473</v>
      </c>
    </row>
    <row r="49" spans="1:8">
      <c r="A49" s="3" t="s">
        <v>387</v>
      </c>
    </row>
    <row r="50" spans="1:8">
      <c r="A50" s="4" t="s">
        <v>474</v>
      </c>
      <c r="E50" s="6" t="n">
        <v>15000000</v>
      </c>
    </row>
    <row r="51" spans="1:8">
      <c r="A51" s="4" t="s">
        <v>475</v>
      </c>
    </row>
    <row r="52" spans="1:8">
      <c r="A52" s="3" t="s">
        <v>387</v>
      </c>
    </row>
    <row r="53" spans="1:8">
      <c r="A53" s="4" t="s">
        <v>476</v>
      </c>
      <c r="B53" s="4" t="s">
        <v>323</v>
      </c>
    </row>
    <row r="54" spans="1:8">
      <c r="A54" s="4" t="s">
        <v>477</v>
      </c>
    </row>
    <row r="55" spans="1:8">
      <c r="A55" s="3" t="s">
        <v>387</v>
      </c>
    </row>
    <row r="56" spans="1:8">
      <c r="A56" s="4" t="s">
        <v>476</v>
      </c>
      <c r="B56" s="4" t="s">
        <v>478</v>
      </c>
    </row>
    <row r="57" spans="1:8">
      <c r="A57" s="4" t="s">
        <v>443</v>
      </c>
    </row>
    <row r="58" spans="1:8">
      <c r="A58" s="3" t="s">
        <v>387</v>
      </c>
    </row>
    <row r="59" spans="1:8">
      <c r="A59" s="4" t="s">
        <v>390</v>
      </c>
      <c r="B59" s="6" t="n">
        <v>74000000</v>
      </c>
    </row>
    <row r="60" spans="1:8">
      <c r="A60" s="4" t="s">
        <v>444</v>
      </c>
      <c r="C60" s="5" t="n">
        <v>2833000</v>
      </c>
    </row>
    <row r="61" spans="1:8">
      <c r="A61" s="4" t="s">
        <v>479</v>
      </c>
      <c r="C61" s="6" t="n">
        <v>-1694000</v>
      </c>
    </row>
    <row r="62" spans="1:8">
      <c r="A62" s="4" t="s">
        <v>480</v>
      </c>
    </row>
    <row r="63" spans="1:8">
      <c r="A63" s="3" t="s">
        <v>387</v>
      </c>
    </row>
    <row r="64" spans="1:8">
      <c r="A64" s="4" t="s">
        <v>390</v>
      </c>
      <c r="B64" s="6" t="n">
        <v>5000000</v>
      </c>
      <c r="F64" s="6" t="n">
        <v>5000</v>
      </c>
    </row>
    <row r="65" spans="1:8">
      <c r="A65" s="4" t="s">
        <v>470</v>
      </c>
      <c r="F65" s="4" t="s">
        <v>481</v>
      </c>
    </row>
    <row r="66" spans="1:8">
      <c r="A66" s="4" t="s">
        <v>456</v>
      </c>
      <c r="D66" s="6" t="n">
        <v>43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2</v>
      </c>
      <c r="B1" s="2" t="s">
        <v>1</v>
      </c>
    </row>
    <row r="2" spans="1:5">
      <c r="B2" s="2" t="s">
        <v>2</v>
      </c>
      <c r="C2" s="2" t="s">
        <v>394</v>
      </c>
      <c r="D2" s="2" t="s">
        <v>395</v>
      </c>
      <c r="E2" s="2" t="s">
        <v>31</v>
      </c>
    </row>
    <row r="3" spans="1:5">
      <c r="A3" s="3" t="s">
        <v>483</v>
      </c>
    </row>
    <row r="4" spans="1:5">
      <c r="A4" s="4" t="s">
        <v>484</v>
      </c>
      <c r="B4" s="6" t="n">
        <v>110476</v>
      </c>
    </row>
    <row r="5" spans="1:5">
      <c r="A5" s="4" t="s">
        <v>485</v>
      </c>
      <c r="B5" s="5" t="n">
        <v>93821</v>
      </c>
    </row>
    <row r="6" spans="1:5">
      <c r="A6" s="4" t="s">
        <v>441</v>
      </c>
      <c r="B6" s="5" t="n">
        <v>18195</v>
      </c>
      <c r="E6" s="6" t="n">
        <v>5752</v>
      </c>
    </row>
    <row r="7" spans="1:5">
      <c r="A7" s="4" t="s">
        <v>452</v>
      </c>
    </row>
    <row r="8" spans="1:5">
      <c r="A8" s="3" t="s">
        <v>483</v>
      </c>
    </row>
    <row r="9" spans="1:5">
      <c r="A9" s="4" t="s">
        <v>441</v>
      </c>
      <c r="B9" s="5" t="n">
        <v>11869</v>
      </c>
      <c r="D9" s="6" t="n">
        <v>18962</v>
      </c>
    </row>
    <row r="10" spans="1:5">
      <c r="A10" s="4" t="s">
        <v>460</v>
      </c>
    </row>
    <row r="11" spans="1:5">
      <c r="A11" s="3" t="s">
        <v>483</v>
      </c>
    </row>
    <row r="12" spans="1:5">
      <c r="A12" s="4" t="s">
        <v>486</v>
      </c>
      <c r="B12" s="5" t="n">
        <v>-14693</v>
      </c>
    </row>
    <row r="13" spans="1:5">
      <c r="A13" s="4" t="s">
        <v>487</v>
      </c>
      <c r="B13" s="5" t="n">
        <v>-93740</v>
      </c>
    </row>
    <row r="14" spans="1:5">
      <c r="A14" s="4" t="s">
        <v>416</v>
      </c>
    </row>
    <row r="15" spans="1:5">
      <c r="A15" s="3" t="s">
        <v>483</v>
      </c>
    </row>
    <row r="16" spans="1:5">
      <c r="A16" s="4" t="s">
        <v>488</v>
      </c>
      <c r="C16" s="6" t="n">
        <v>1775</v>
      </c>
    </row>
    <row r="17" spans="1:5">
      <c r="A17" s="4" t="s">
        <v>423</v>
      </c>
    </row>
    <row r="18" spans="1:5">
      <c r="A18" s="3" t="s">
        <v>483</v>
      </c>
    </row>
    <row r="19" spans="1:5">
      <c r="A19" s="4" t="s">
        <v>484</v>
      </c>
    </row>
    <row r="20" spans="1:5">
      <c r="A20" s="4" t="s">
        <v>485</v>
      </c>
      <c r="B20" s="5" t="n">
        <v>4330</v>
      </c>
    </row>
    <row r="21" spans="1:5">
      <c r="A21" s="4" t="s">
        <v>488</v>
      </c>
      <c r="C21" s="5" t="n">
        <v>4251</v>
      </c>
    </row>
    <row r="22" spans="1:5">
      <c r="A22" s="4" t="s">
        <v>457</v>
      </c>
    </row>
    <row r="23" spans="1:5">
      <c r="A23" s="3" t="s">
        <v>483</v>
      </c>
    </row>
    <row r="24" spans="1:5">
      <c r="A24" s="4" t="s">
        <v>489</v>
      </c>
      <c r="B24" s="5" t="n">
        <v>-23621</v>
      </c>
    </row>
    <row r="25" spans="1:5">
      <c r="A25" s="4" t="s">
        <v>486</v>
      </c>
      <c r="B25" s="5" t="n">
        <v>71088</v>
      </c>
    </row>
    <row r="26" spans="1:5">
      <c r="A26" s="4" t="s">
        <v>487</v>
      </c>
      <c r="B26" s="5" t="n">
        <v>-150739</v>
      </c>
    </row>
    <row r="27" spans="1:5">
      <c r="A27" s="4" t="s">
        <v>490</v>
      </c>
      <c r="B27" s="5" t="n">
        <v>-1694</v>
      </c>
    </row>
    <row r="28" spans="1:5">
      <c r="A28" s="4" t="s">
        <v>491</v>
      </c>
    </row>
    <row r="29" spans="1:5">
      <c r="A29" s="3" t="s">
        <v>483</v>
      </c>
    </row>
    <row r="30" spans="1:5">
      <c r="A30" s="4" t="s">
        <v>484</v>
      </c>
      <c r="B30" s="5" t="n">
        <v>66234</v>
      </c>
    </row>
    <row r="31" spans="1:5">
      <c r="A31" s="4" t="s">
        <v>486</v>
      </c>
      <c r="B31" s="5" t="n">
        <v>-617</v>
      </c>
    </row>
    <row r="32" spans="1:5">
      <c r="A32" s="4" t="s">
        <v>487</v>
      </c>
      <c r="B32" s="5" t="n">
        <v>0</v>
      </c>
    </row>
    <row r="33" spans="1:5">
      <c r="A33" s="4" t="s">
        <v>485</v>
      </c>
      <c r="B33" s="5" t="n">
        <v>67569</v>
      </c>
    </row>
    <row r="34" spans="1:5">
      <c r="A34" s="4" t="s">
        <v>492</v>
      </c>
    </row>
    <row r="35" spans="1:5">
      <c r="A35" s="3" t="s">
        <v>483</v>
      </c>
    </row>
    <row r="36" spans="1:5">
      <c r="A36" s="4" t="s">
        <v>484</v>
      </c>
      <c r="B36" s="5" t="n">
        <v>104966</v>
      </c>
    </row>
    <row r="37" spans="1:5">
      <c r="A37" s="4" t="s">
        <v>486</v>
      </c>
      <c r="B37" s="5" t="n">
        <v>5510</v>
      </c>
    </row>
    <row r="38" spans="1:5">
      <c r="A38" s="4" t="s">
        <v>487</v>
      </c>
      <c r="B38" s="5" t="n">
        <v>0</v>
      </c>
    </row>
    <row r="39" spans="1:5">
      <c r="A39" s="4" t="s">
        <v>490</v>
      </c>
      <c r="B39" s="5" t="n">
        <v>0</v>
      </c>
    </row>
    <row r="40" spans="1:5">
      <c r="A40" s="4" t="s">
        <v>485</v>
      </c>
      <c r="B40" s="5" t="n">
        <v>110476</v>
      </c>
    </row>
    <row r="41" spans="1:5">
      <c r="A41" s="4" t="s">
        <v>493</v>
      </c>
    </row>
    <row r="42" spans="1:5">
      <c r="A42" s="3" t="s">
        <v>483</v>
      </c>
    </row>
    <row r="43" spans="1:5">
      <c r="A43" s="4" t="s">
        <v>484</v>
      </c>
      <c r="B43" s="5" t="n">
        <v>67569</v>
      </c>
    </row>
    <row r="44" spans="1:5">
      <c r="A44" s="4" t="s">
        <v>486</v>
      </c>
      <c r="B44" s="5" t="n">
        <v>-931</v>
      </c>
    </row>
    <row r="45" spans="1:5">
      <c r="A45" s="4" t="s">
        <v>487</v>
      </c>
      <c r="B45" s="5" t="n">
        <v>0</v>
      </c>
    </row>
    <row r="46" spans="1:5">
      <c r="A46" s="4" t="s">
        <v>485</v>
      </c>
      <c r="B46" s="5" t="n">
        <v>69535</v>
      </c>
    </row>
    <row r="47" spans="1:5">
      <c r="A47" s="4" t="s">
        <v>494</v>
      </c>
    </row>
    <row r="48" spans="1:5">
      <c r="A48" s="3" t="s">
        <v>483</v>
      </c>
    </row>
    <row r="49" spans="1:5">
      <c r="A49" s="4" t="s">
        <v>484</v>
      </c>
      <c r="B49" s="5" t="n">
        <v>110476</v>
      </c>
    </row>
    <row r="50" spans="1:5">
      <c r="A50" s="4" t="s">
        <v>489</v>
      </c>
      <c r="B50" s="5" t="n">
        <v>-23621</v>
      </c>
    </row>
    <row r="51" spans="1:5">
      <c r="A51" s="4" t="s">
        <v>486</v>
      </c>
      <c r="B51" s="5" t="n">
        <v>4330</v>
      </c>
    </row>
    <row r="52" spans="1:5">
      <c r="A52" s="4" t="s">
        <v>487</v>
      </c>
      <c r="B52" s="5" t="n">
        <v>0</v>
      </c>
    </row>
    <row r="53" spans="1:5">
      <c r="A53" s="4" t="s">
        <v>490</v>
      </c>
      <c r="B53" s="5" t="n">
        <v>-1694</v>
      </c>
    </row>
    <row r="54" spans="1:5">
      <c r="A54" s="4" t="s">
        <v>485</v>
      </c>
      <c r="B54" s="5" t="n">
        <v>89491</v>
      </c>
    </row>
    <row r="55" spans="1:5">
      <c r="A55" s="4" t="s">
        <v>488</v>
      </c>
      <c r="C55" s="5" t="n">
        <v>4659</v>
      </c>
    </row>
    <row r="56" spans="1:5">
      <c r="A56" s="4" t="s">
        <v>495</v>
      </c>
      <c r="C56" s="6" t="n">
        <v>408</v>
      </c>
    </row>
    <row r="57" spans="1:5">
      <c r="A57" s="4" t="s">
        <v>496</v>
      </c>
    </row>
    <row r="58" spans="1:5">
      <c r="A58" s="3" t="s">
        <v>483</v>
      </c>
    </row>
    <row r="59" spans="1:5">
      <c r="A59" s="4" t="s">
        <v>484</v>
      </c>
      <c r="B59" s="5" t="n">
        <v>69535</v>
      </c>
    </row>
    <row r="60" spans="1:5">
      <c r="A60" s="4" t="s">
        <v>486</v>
      </c>
      <c r="B60" s="5" t="n">
        <v>-2037</v>
      </c>
    </row>
    <row r="61" spans="1:5">
      <c r="A61" s="4" t="s">
        <v>487</v>
      </c>
      <c r="B61" s="5" t="n">
        <v>0</v>
      </c>
    </row>
    <row r="62" spans="1:5">
      <c r="A62" s="4" t="s">
        <v>485</v>
      </c>
      <c r="B62" s="5" t="n">
        <v>73670</v>
      </c>
    </row>
    <row r="63" spans="1:5">
      <c r="A63" s="4" t="s">
        <v>497</v>
      </c>
    </row>
    <row r="64" spans="1:5">
      <c r="A64" s="3" t="s">
        <v>483</v>
      </c>
    </row>
    <row r="65" spans="1:5">
      <c r="A65" s="4" t="s">
        <v>484</v>
      </c>
      <c r="B65" s="5" t="n">
        <v>89491</v>
      </c>
    </row>
    <row r="66" spans="1:5">
      <c r="A66" s="4" t="s">
        <v>486</v>
      </c>
      <c r="B66" s="5" t="n">
        <v>5366</v>
      </c>
    </row>
    <row r="67" spans="1:5">
      <c r="A67" s="4" t="s">
        <v>487</v>
      </c>
      <c r="B67" s="5" t="n">
        <v>0</v>
      </c>
    </row>
    <row r="68" spans="1:5">
      <c r="A68" s="4" t="s">
        <v>490</v>
      </c>
      <c r="B68" s="5" t="n">
        <v>0</v>
      </c>
    </row>
    <row r="69" spans="1:5">
      <c r="A69" s="4" t="s">
        <v>485</v>
      </c>
      <c r="B69" s="5" t="n">
        <v>94857</v>
      </c>
    </row>
    <row r="70" spans="1:5">
      <c r="A70" s="4" t="s">
        <v>498</v>
      </c>
    </row>
    <row r="71" spans="1:5">
      <c r="A71" s="3" t="s">
        <v>483</v>
      </c>
    </row>
    <row r="72" spans="1:5">
      <c r="A72" s="4" t="s">
        <v>484</v>
      </c>
      <c r="B72" s="5" t="n">
        <v>73670</v>
      </c>
    </row>
    <row r="73" spans="1:5">
      <c r="A73" s="4" t="s">
        <v>486</v>
      </c>
      <c r="B73" s="5" t="n">
        <v>-2296</v>
      </c>
    </row>
    <row r="74" spans="1:5">
      <c r="A74" s="4" t="s">
        <v>487</v>
      </c>
      <c r="B74" s="5" t="n">
        <v>0</v>
      </c>
    </row>
    <row r="75" spans="1:5">
      <c r="A75" s="4" t="s">
        <v>485</v>
      </c>
      <c r="B75" s="5" t="n">
        <v>78112</v>
      </c>
    </row>
    <row r="76" spans="1:5">
      <c r="A76" s="4" t="s">
        <v>499</v>
      </c>
    </row>
    <row r="77" spans="1:5">
      <c r="A77" s="3" t="s">
        <v>483</v>
      </c>
    </row>
    <row r="78" spans="1:5">
      <c r="A78" s="4" t="s">
        <v>484</v>
      </c>
      <c r="B78" s="5" t="n">
        <v>94857</v>
      </c>
    </row>
    <row r="79" spans="1:5">
      <c r="A79" s="4" t="s">
        <v>486</v>
      </c>
      <c r="B79" s="5" t="n">
        <v>13284</v>
      </c>
    </row>
    <row r="80" spans="1:5">
      <c r="A80" s="4" t="s">
        <v>487</v>
      </c>
      <c r="B80" s="5" t="n">
        <v>0</v>
      </c>
    </row>
    <row r="81" spans="1:5">
      <c r="A81" s="4" t="s">
        <v>490</v>
      </c>
      <c r="B81" s="5" t="n">
        <v>0</v>
      </c>
    </row>
    <row r="82" spans="1:5">
      <c r="A82" s="4" t="s">
        <v>485</v>
      </c>
      <c r="B82" s="5" t="n">
        <v>108141</v>
      </c>
    </row>
    <row r="83" spans="1:5">
      <c r="A83" s="4" t="s">
        <v>500</v>
      </c>
    </row>
    <row r="84" spans="1:5">
      <c r="A84" s="3" t="s">
        <v>483</v>
      </c>
    </row>
    <row r="85" spans="1:5">
      <c r="A85" s="4" t="s">
        <v>484</v>
      </c>
      <c r="B85" s="5" t="n">
        <v>78112</v>
      </c>
    </row>
    <row r="86" spans="1:5">
      <c r="A86" s="4" t="s">
        <v>486</v>
      </c>
      <c r="B86" s="5" t="n">
        <v>-2586</v>
      </c>
    </row>
    <row r="87" spans="1:5">
      <c r="A87" s="4" t="s">
        <v>487</v>
      </c>
      <c r="B87" s="5" t="n">
        <v>0</v>
      </c>
    </row>
    <row r="88" spans="1:5">
      <c r="A88" s="4" t="s">
        <v>485</v>
      </c>
      <c r="B88" s="5" t="n">
        <v>82898</v>
      </c>
    </row>
    <row r="89" spans="1:5">
      <c r="A89" s="4" t="s">
        <v>501</v>
      </c>
    </row>
    <row r="90" spans="1:5">
      <c r="A90" s="3" t="s">
        <v>483</v>
      </c>
    </row>
    <row r="91" spans="1:5">
      <c r="A91" s="4" t="s">
        <v>484</v>
      </c>
      <c r="B91" s="5" t="n">
        <v>108141</v>
      </c>
    </row>
    <row r="92" spans="1:5">
      <c r="A92" s="4" t="s">
        <v>486</v>
      </c>
      <c r="B92" s="5" t="n">
        <v>18044</v>
      </c>
    </row>
    <row r="93" spans="1:5">
      <c r="A93" s="4" t="s">
        <v>487</v>
      </c>
      <c r="B93" s="5" t="n">
        <v>0</v>
      </c>
    </row>
    <row r="94" spans="1:5">
      <c r="A94" s="4" t="s">
        <v>490</v>
      </c>
      <c r="B94" s="5" t="n">
        <v>0</v>
      </c>
    </row>
    <row r="95" spans="1:5">
      <c r="A95" s="4" t="s">
        <v>485</v>
      </c>
      <c r="B95" s="5" t="n">
        <v>126185</v>
      </c>
    </row>
    <row r="96" spans="1:5">
      <c r="A96" s="4" t="s">
        <v>502</v>
      </c>
    </row>
    <row r="97" spans="1:5">
      <c r="A97" s="3" t="s">
        <v>483</v>
      </c>
    </row>
    <row r="98" spans="1:5">
      <c r="A98" s="4" t="s">
        <v>484</v>
      </c>
      <c r="B98" s="5" t="n">
        <v>82898</v>
      </c>
    </row>
    <row r="99" spans="1:5">
      <c r="A99" s="4" t="s">
        <v>486</v>
      </c>
      <c r="B99" s="5" t="n">
        <v>-2905</v>
      </c>
    </row>
    <row r="100" spans="1:5">
      <c r="A100" s="4" t="s">
        <v>487</v>
      </c>
      <c r="B100" s="5" t="n">
        <v>0</v>
      </c>
    </row>
    <row r="101" spans="1:5">
      <c r="A101" s="4" t="s">
        <v>485</v>
      </c>
      <c r="B101" s="5" t="n">
        <v>88060</v>
      </c>
    </row>
    <row r="102" spans="1:5">
      <c r="A102" s="4" t="s">
        <v>503</v>
      </c>
    </row>
    <row r="103" spans="1:5">
      <c r="A103" s="3" t="s">
        <v>483</v>
      </c>
    </row>
    <row r="104" spans="1:5">
      <c r="A104" s="4" t="s">
        <v>484</v>
      </c>
      <c r="B104" s="5" t="n">
        <v>126185</v>
      </c>
    </row>
    <row r="105" spans="1:5">
      <c r="A105" s="4" t="s">
        <v>486</v>
      </c>
      <c r="B105" s="5" t="n">
        <v>17459</v>
      </c>
    </row>
    <row r="106" spans="1:5">
      <c r="A106" s="4" t="s">
        <v>487</v>
      </c>
      <c r="B106" s="5" t="n">
        <v>-69089</v>
      </c>
    </row>
    <row r="107" spans="1:5">
      <c r="A107" s="4" t="s">
        <v>490</v>
      </c>
      <c r="B107" s="5" t="n">
        <v>0</v>
      </c>
    </row>
    <row r="108" spans="1:5">
      <c r="A108" s="4" t="s">
        <v>485</v>
      </c>
      <c r="B108" s="5" t="n">
        <v>74555</v>
      </c>
    </row>
    <row r="109" spans="1:5">
      <c r="A109" s="4" t="s">
        <v>504</v>
      </c>
    </row>
    <row r="110" spans="1:5">
      <c r="A110" s="3" t="s">
        <v>483</v>
      </c>
    </row>
    <row r="111" spans="1:5">
      <c r="A111" s="4" t="s">
        <v>484</v>
      </c>
      <c r="B111" s="5" t="n">
        <v>88060</v>
      </c>
    </row>
    <row r="112" spans="1:5">
      <c r="A112" s="4" t="s">
        <v>486</v>
      </c>
      <c r="B112" s="5" t="n">
        <v>-3264</v>
      </c>
    </row>
    <row r="113" spans="1:5">
      <c r="A113" s="4" t="s">
        <v>487</v>
      </c>
      <c r="B113" s="5" t="n">
        <v>0</v>
      </c>
    </row>
    <row r="114" spans="1:5">
      <c r="A114" s="4" t="s">
        <v>485</v>
      </c>
      <c r="B114" s="5" t="n">
        <v>93645</v>
      </c>
    </row>
    <row r="115" spans="1:5">
      <c r="A115" s="4" t="s">
        <v>505</v>
      </c>
    </row>
    <row r="116" spans="1:5">
      <c r="A116" s="3" t="s">
        <v>483</v>
      </c>
    </row>
    <row r="117" spans="1:5">
      <c r="A117" s="4" t="s">
        <v>484</v>
      </c>
      <c r="B117" s="5" t="n">
        <v>74555</v>
      </c>
    </row>
    <row r="118" spans="1:5">
      <c r="A118" s="4" t="s">
        <v>486</v>
      </c>
      <c r="B118" s="5" t="n">
        <v>7079</v>
      </c>
    </row>
    <row r="119" spans="1:5">
      <c r="A119" s="4" t="s">
        <v>487</v>
      </c>
      <c r="B119" s="5" t="n">
        <v>-75370</v>
      </c>
    </row>
    <row r="120" spans="1:5">
      <c r="A120" s="4" t="s">
        <v>490</v>
      </c>
      <c r="B120" s="5" t="n">
        <v>0</v>
      </c>
    </row>
    <row r="121" spans="1:5">
      <c r="A121" s="4" t="s">
        <v>485</v>
      </c>
      <c r="B121" s="5" t="n">
        <v>6264</v>
      </c>
    </row>
    <row r="122" spans="1:5">
      <c r="A122" s="4" t="s">
        <v>506</v>
      </c>
    </row>
    <row r="123" spans="1:5">
      <c r="A123" s="3" t="s">
        <v>483</v>
      </c>
    </row>
    <row r="124" spans="1:5">
      <c r="A124" s="4" t="s">
        <v>484</v>
      </c>
      <c r="B124" s="5" t="n">
        <v>93645</v>
      </c>
    </row>
    <row r="125" spans="1:5">
      <c r="A125" s="4" t="s">
        <v>486</v>
      </c>
      <c r="B125" s="5" t="n">
        <v>-57</v>
      </c>
    </row>
    <row r="126" spans="1:5">
      <c r="A126" s="4" t="s">
        <v>487</v>
      </c>
      <c r="B126" s="5" t="n">
        <v>-93740</v>
      </c>
    </row>
    <row r="127" spans="1:5">
      <c r="A127" s="4" t="s">
        <v>485</v>
      </c>
      <c r="B127" s="5" t="n">
        <v>0</v>
      </c>
    </row>
    <row r="128" spans="1:5">
      <c r="A128" s="4" t="s">
        <v>507</v>
      </c>
    </row>
    <row r="129" spans="1:5">
      <c r="A129" s="3" t="s">
        <v>483</v>
      </c>
    </row>
    <row r="130" spans="1:5">
      <c r="A130" s="4" t="s">
        <v>484</v>
      </c>
      <c r="B130" s="5" t="n">
        <v>6264</v>
      </c>
    </row>
    <row r="131" spans="1:5">
      <c r="A131" s="4" t="s">
        <v>486</v>
      </c>
      <c r="B131" s="5" t="n">
        <v>16</v>
      </c>
    </row>
    <row r="132" spans="1:5">
      <c r="A132" s="4" t="s">
        <v>487</v>
      </c>
      <c r="B132" s="5" t="n">
        <v>-6280</v>
      </c>
    </row>
    <row r="133" spans="1:5">
      <c r="A133" s="4" t="s">
        <v>490</v>
      </c>
      <c r="B133" s="5" t="n">
        <v>0</v>
      </c>
    </row>
    <row r="134" spans="1:5">
      <c r="A134" s="4" t="s">
        <v>485</v>
      </c>
      <c r="B13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1"/>
    <col customWidth="1" max="6" min="6" width="31"/>
    <col customWidth="1" max="7" min="7" width="21"/>
    <col customWidth="1" max="8" min="8" width="21"/>
    <col customWidth="1" max="9" min="9" width="21"/>
    <col customWidth="1" max="10" min="10" width="21"/>
    <col customWidth="1" max="11" min="11" width="21"/>
    <col customWidth="1" max="12" min="12" width="31"/>
    <col customWidth="1" max="13" min="13" width="21"/>
  </cols>
  <sheetData>
    <row r="1" spans="1:13">
      <c r="A1" s="1" t="s">
        <v>508</v>
      </c>
      <c r="B1" s="2" t="s">
        <v>509</v>
      </c>
      <c r="C1" s="2" t="s">
        <v>510</v>
      </c>
      <c r="D1" s="2" t="s">
        <v>511</v>
      </c>
      <c r="E1" s="2" t="s">
        <v>512</v>
      </c>
      <c r="F1" s="2" t="s">
        <v>512</v>
      </c>
      <c r="G1" s="2" t="s">
        <v>513</v>
      </c>
      <c r="H1" s="2" t="s">
        <v>514</v>
      </c>
      <c r="I1" s="2" t="s">
        <v>304</v>
      </c>
      <c r="J1" s="2" t="s">
        <v>304</v>
      </c>
      <c r="K1" s="2" t="s">
        <v>305</v>
      </c>
      <c r="L1" s="2" t="s">
        <v>515</v>
      </c>
      <c r="M1" s="2" t="s">
        <v>278</v>
      </c>
    </row>
    <row r="2" spans="1:13">
      <c r="A2" s="3" t="s">
        <v>387</v>
      </c>
    </row>
    <row r="3" spans="1:13">
      <c r="A3" s="4" t="s">
        <v>516</v>
      </c>
      <c r="J3" s="6" t="n">
        <v>75000000</v>
      </c>
      <c r="K3" s="6" t="n">
        <v>0</v>
      </c>
    </row>
    <row r="4" spans="1:13">
      <c r="A4" s="4" t="s">
        <v>517</v>
      </c>
      <c r="C4" s="10" t="n">
        <v>0.2</v>
      </c>
      <c r="D4" s="10" t="n">
        <v>0.2</v>
      </c>
    </row>
    <row r="5" spans="1:13">
      <c r="A5" s="4" t="s">
        <v>456</v>
      </c>
      <c r="I5" s="6" t="n">
        <v>93821000</v>
      </c>
      <c r="J5" s="5" t="n">
        <v>93821000</v>
      </c>
      <c r="L5" s="6" t="n">
        <v>110476000</v>
      </c>
    </row>
    <row r="6" spans="1:13">
      <c r="A6" s="4" t="s">
        <v>518</v>
      </c>
    </row>
    <row r="7" spans="1:13">
      <c r="A7" s="3" t="s">
        <v>387</v>
      </c>
    </row>
    <row r="8" spans="1:13">
      <c r="A8" s="4" t="s">
        <v>516</v>
      </c>
      <c r="I8" s="5" t="n">
        <v>25000000</v>
      </c>
    </row>
    <row r="9" spans="1:13">
      <c r="A9" s="4" t="s">
        <v>519</v>
      </c>
    </row>
    <row r="10" spans="1:13">
      <c r="A10" s="3" t="s">
        <v>387</v>
      </c>
    </row>
    <row r="11" spans="1:13">
      <c r="A11" s="4" t="s">
        <v>516</v>
      </c>
      <c r="B11" s="6" t="n">
        <v>35000000</v>
      </c>
    </row>
    <row r="12" spans="1:13">
      <c r="A12" s="4" t="s">
        <v>520</v>
      </c>
    </row>
    <row r="13" spans="1:13">
      <c r="A13" s="3" t="s">
        <v>387</v>
      </c>
    </row>
    <row r="14" spans="1:13">
      <c r="A14" s="4" t="s">
        <v>456</v>
      </c>
      <c r="I14" s="5" t="n">
        <v>67569000</v>
      </c>
      <c r="J14" s="5" t="n">
        <v>67569000</v>
      </c>
      <c r="L14" s="5" t="n">
        <v>66234000</v>
      </c>
    </row>
    <row r="15" spans="1:13">
      <c r="A15" s="4" t="s">
        <v>404</v>
      </c>
    </row>
    <row r="16" spans="1:13">
      <c r="A16" s="3" t="s">
        <v>387</v>
      </c>
    </row>
    <row r="17" spans="1:13">
      <c r="A17" s="4" t="s">
        <v>521</v>
      </c>
      <c r="E17" s="9" t="n">
        <v>67.5</v>
      </c>
      <c r="F17" s="9" t="n">
        <v>67.5</v>
      </c>
    </row>
    <row r="18" spans="1:13">
      <c r="A18" s="4" t="s">
        <v>464</v>
      </c>
    </row>
    <row r="19" spans="1:13">
      <c r="A19" s="3" t="s">
        <v>387</v>
      </c>
    </row>
    <row r="20" spans="1:13">
      <c r="A20" s="4" t="s">
        <v>522</v>
      </c>
      <c r="L20" s="6" t="n">
        <v>135000000</v>
      </c>
    </row>
    <row r="21" spans="1:13">
      <c r="A21" s="4" t="s">
        <v>523</v>
      </c>
      <c r="L21" s="4" t="s">
        <v>417</v>
      </c>
    </row>
    <row r="22" spans="1:13">
      <c r="A22" s="4" t="s">
        <v>524</v>
      </c>
      <c r="L22" s="4" t="s">
        <v>432</v>
      </c>
    </row>
    <row r="23" spans="1:13">
      <c r="A23" s="4" t="s">
        <v>525</v>
      </c>
      <c r="L23" s="4" t="s">
        <v>432</v>
      </c>
    </row>
    <row r="24" spans="1:13">
      <c r="A24" s="4" t="s">
        <v>526</v>
      </c>
      <c r="L24" s="11" t="n">
        <v>0.00125</v>
      </c>
    </row>
    <row r="25" spans="1:13">
      <c r="A25" s="4" t="s">
        <v>527</v>
      </c>
      <c r="L25" s="5" t="n">
        <v>100</v>
      </c>
    </row>
    <row r="26" spans="1:13">
      <c r="A26" s="4" t="s">
        <v>521</v>
      </c>
      <c r="L26" s="6" t="n">
        <v>8</v>
      </c>
    </row>
    <row r="27" spans="1:13">
      <c r="A27" s="4" t="s">
        <v>418</v>
      </c>
      <c r="C27" s="6" t="n">
        <v>75000000</v>
      </c>
      <c r="G27" s="6" t="n">
        <v>75000000</v>
      </c>
    </row>
    <row r="28" spans="1:13">
      <c r="A28" s="4" t="s">
        <v>528</v>
      </c>
      <c r="C28" s="5" t="n">
        <v>80000</v>
      </c>
    </row>
    <row r="29" spans="1:13">
      <c r="A29" s="4" t="s">
        <v>529</v>
      </c>
      <c r="C29" s="5" t="n">
        <v>63758000</v>
      </c>
    </row>
    <row r="30" spans="1:13">
      <c r="A30" s="4" t="s">
        <v>530</v>
      </c>
      <c r="C30" s="5" t="n">
        <v>11242000</v>
      </c>
    </row>
    <row r="31" spans="1:13">
      <c r="A31" s="4" t="s">
        <v>488</v>
      </c>
      <c r="C31" s="5" t="n">
        <v>1775000</v>
      </c>
    </row>
    <row r="32" spans="1:13">
      <c r="A32" s="4" t="s">
        <v>531</v>
      </c>
      <c r="C32" s="5" t="n">
        <v>66234000</v>
      </c>
    </row>
    <row r="33" spans="1:13">
      <c r="A33" s="4" t="s">
        <v>532</v>
      </c>
      <c r="C33" s="6" t="n">
        <v>80000000</v>
      </c>
      <c r="I33" s="5" t="n">
        <v>80000000</v>
      </c>
      <c r="J33" s="5" t="n">
        <v>80000000</v>
      </c>
    </row>
    <row r="34" spans="1:13">
      <c r="A34" s="4" t="s">
        <v>533</v>
      </c>
    </row>
    <row r="35" spans="1:13">
      <c r="A35" s="3" t="s">
        <v>387</v>
      </c>
    </row>
    <row r="36" spans="1:13">
      <c r="A36" s="4" t="s">
        <v>534</v>
      </c>
      <c r="C36" s="12" t="n">
        <v>0.76</v>
      </c>
    </row>
    <row r="37" spans="1:13">
      <c r="A37" s="4" t="s">
        <v>535</v>
      </c>
    </row>
    <row r="38" spans="1:13">
      <c r="A38" s="3" t="s">
        <v>387</v>
      </c>
    </row>
    <row r="39" spans="1:13">
      <c r="A39" s="4" t="s">
        <v>534</v>
      </c>
      <c r="C39" s="13" t="n">
        <v>0.298</v>
      </c>
    </row>
    <row r="40" spans="1:13">
      <c r="A40" s="4" t="s">
        <v>536</v>
      </c>
    </row>
    <row r="41" spans="1:13">
      <c r="A41" s="3" t="s">
        <v>387</v>
      </c>
    </row>
    <row r="42" spans="1:13">
      <c r="A42" s="4" t="s">
        <v>418</v>
      </c>
      <c r="H42" s="6" t="n">
        <v>60000000</v>
      </c>
    </row>
    <row r="43" spans="1:13">
      <c r="A43" s="4" t="s">
        <v>465</v>
      </c>
    </row>
    <row r="44" spans="1:13">
      <c r="A44" s="3" t="s">
        <v>387</v>
      </c>
    </row>
    <row r="45" spans="1:13">
      <c r="A45" s="4" t="s">
        <v>402</v>
      </c>
      <c r="L45" s="4" t="s">
        <v>422</v>
      </c>
    </row>
    <row r="46" spans="1:13">
      <c r="A46" s="4" t="s">
        <v>466</v>
      </c>
    </row>
    <row r="47" spans="1:13">
      <c r="A47" s="3" t="s">
        <v>387</v>
      </c>
    </row>
    <row r="48" spans="1:13">
      <c r="A48" s="4" t="s">
        <v>402</v>
      </c>
      <c r="L48" s="4" t="s">
        <v>420</v>
      </c>
    </row>
    <row r="49" spans="1:13">
      <c r="A49" s="4" t="s">
        <v>537</v>
      </c>
    </row>
    <row r="50" spans="1:13">
      <c r="A50" s="3" t="s">
        <v>387</v>
      </c>
    </row>
    <row r="51" spans="1:13">
      <c r="A51" s="4" t="s">
        <v>390</v>
      </c>
      <c r="C51" s="6" t="n">
        <v>5000</v>
      </c>
      <c r="M51" s="6" t="n">
        <v>5000000</v>
      </c>
    </row>
    <row r="52" spans="1:13">
      <c r="A52" s="4" t="s">
        <v>530</v>
      </c>
      <c r="C52" s="5" t="n">
        <v>749000</v>
      </c>
    </row>
    <row r="53" spans="1:13">
      <c r="A53" s="4" t="s">
        <v>488</v>
      </c>
      <c r="C53" s="5" t="n">
        <v>4251000</v>
      </c>
    </row>
    <row r="54" spans="1:13">
      <c r="A54" s="4" t="s">
        <v>538</v>
      </c>
      <c r="C54" s="6" t="n">
        <v>928000</v>
      </c>
    </row>
    <row r="55" spans="1:13">
      <c r="A55" s="4" t="s">
        <v>470</v>
      </c>
      <c r="C55" s="4" t="s">
        <v>481</v>
      </c>
    </row>
    <row r="56" spans="1:13">
      <c r="A56" s="4" t="s">
        <v>531</v>
      </c>
      <c r="C56" s="6" t="n">
        <v>4251000</v>
      </c>
    </row>
    <row r="57" spans="1:13">
      <c r="A57" s="4" t="s">
        <v>532</v>
      </c>
      <c r="I57" s="5" t="n">
        <v>5000000</v>
      </c>
      <c r="J57" s="5" t="n">
        <v>5000000</v>
      </c>
    </row>
    <row r="58" spans="1:13">
      <c r="A58" s="4" t="s">
        <v>456</v>
      </c>
      <c r="I58" s="5" t="n">
        <v>4330000</v>
      </c>
      <c r="J58" s="5" t="n">
        <v>4330000</v>
      </c>
    </row>
    <row r="59" spans="1:13">
      <c r="A59" s="4" t="s">
        <v>539</v>
      </c>
    </row>
    <row r="60" spans="1:13">
      <c r="A60" s="3" t="s">
        <v>387</v>
      </c>
    </row>
    <row r="61" spans="1:13">
      <c r="A61" s="4" t="s">
        <v>488</v>
      </c>
      <c r="C61" s="5" t="n">
        <v>1775000</v>
      </c>
    </row>
    <row r="62" spans="1:13">
      <c r="A62" s="4" t="s">
        <v>531</v>
      </c>
      <c r="C62" s="6" t="n">
        <v>61983000</v>
      </c>
    </row>
    <row r="63" spans="1:13">
      <c r="A63" s="4" t="s">
        <v>456</v>
      </c>
      <c r="I63" s="6" t="n">
        <v>63239000</v>
      </c>
      <c r="J63" s="5" t="n">
        <v>63239000</v>
      </c>
    </row>
    <row r="64" spans="1:13">
      <c r="A64" s="4" t="s">
        <v>285</v>
      </c>
    </row>
    <row r="65" spans="1:13">
      <c r="A65" s="3" t="s">
        <v>387</v>
      </c>
    </row>
    <row r="66" spans="1:13">
      <c r="A66" s="4" t="s">
        <v>286</v>
      </c>
      <c r="J66" s="6" t="n">
        <v>10000000</v>
      </c>
    </row>
    <row r="67" spans="1:13">
      <c r="A67" s="4" t="s">
        <v>540</v>
      </c>
    </row>
    <row r="68" spans="1:13">
      <c r="A68" s="3" t="s">
        <v>387</v>
      </c>
    </row>
    <row r="69" spans="1:13">
      <c r="A69" s="4" t="s">
        <v>523</v>
      </c>
      <c r="E69" s="4" t="s">
        <v>408</v>
      </c>
      <c r="F69" s="4" t="s">
        <v>408</v>
      </c>
    </row>
    <row r="70" spans="1:13">
      <c r="A70" s="4" t="s">
        <v>541</v>
      </c>
    </row>
    <row r="71" spans="1:13">
      <c r="A71" s="3" t="s">
        <v>387</v>
      </c>
    </row>
    <row r="72" spans="1:13">
      <c r="A72" s="4" t="s">
        <v>291</v>
      </c>
      <c r="F72" s="6" t="n">
        <v>50000000</v>
      </c>
    </row>
    <row r="73" spans="1:13">
      <c r="A73" s="4" t="s">
        <v>542</v>
      </c>
    </row>
    <row r="74" spans="1:13">
      <c r="A74" s="3" t="s">
        <v>387</v>
      </c>
    </row>
    <row r="75" spans="1:13">
      <c r="A75" s="4" t="s">
        <v>291</v>
      </c>
      <c r="E75" s="6" t="n">
        <v>50000000</v>
      </c>
    </row>
    <row r="76" spans="1:13">
      <c r="A76" s="4" t="s">
        <v>543</v>
      </c>
    </row>
    <row r="77" spans="1:13">
      <c r="A77" s="3" t="s">
        <v>387</v>
      </c>
    </row>
    <row r="78" spans="1:13">
      <c r="A78" s="4" t="s">
        <v>291</v>
      </c>
      <c r="E78" s="6" t="n">
        <v>2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94</v>
      </c>
    </row>
    <row r="2" spans="1:3">
      <c r="A2" s="3" t="s">
        <v>387</v>
      </c>
    </row>
    <row r="3" spans="1:3">
      <c r="A3" s="4" t="s">
        <v>545</v>
      </c>
      <c r="B3" s="6" t="n">
        <v>80000</v>
      </c>
      <c r="C3" s="6" t="n">
        <v>80000</v>
      </c>
    </row>
    <row r="4" spans="1:3">
      <c r="A4" s="4" t="s">
        <v>546</v>
      </c>
      <c r="C4" s="5" t="n">
        <v>-11242</v>
      </c>
    </row>
    <row r="5" spans="1:3">
      <c r="A5" s="4" t="s">
        <v>547</v>
      </c>
      <c r="C5" s="5" t="n">
        <v>-1775</v>
      </c>
    </row>
    <row r="6" spans="1:3">
      <c r="A6" s="4" t="s">
        <v>548</v>
      </c>
      <c r="C6" s="5" t="n">
        <v>66234</v>
      </c>
    </row>
    <row r="7" spans="1:3">
      <c r="A7" s="4" t="s">
        <v>549</v>
      </c>
    </row>
    <row r="8" spans="1:3">
      <c r="A8" s="3" t="s">
        <v>387</v>
      </c>
    </row>
    <row r="9" spans="1:3">
      <c r="A9" s="4" t="s">
        <v>545</v>
      </c>
      <c r="B9" s="6" t="n">
        <v>5000</v>
      </c>
    </row>
    <row r="10" spans="1:3">
      <c r="A10" s="4" t="s">
        <v>546</v>
      </c>
      <c r="C10" s="5" t="n">
        <v>-749</v>
      </c>
    </row>
    <row r="11" spans="1:3">
      <c r="A11" s="4" t="s">
        <v>547</v>
      </c>
      <c r="C11" s="6" t="n">
        <v>-4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04</v>
      </c>
    </row>
    <row r="3" spans="1:2">
      <c r="A3" s="3" t="s">
        <v>483</v>
      </c>
    </row>
    <row r="4" spans="1:2">
      <c r="A4" s="4" t="s">
        <v>484</v>
      </c>
      <c r="B4" s="6" t="n">
        <v>110476</v>
      </c>
    </row>
    <row r="5" spans="1:2">
      <c r="A5" s="4" t="s">
        <v>485</v>
      </c>
      <c r="B5" s="5" t="n">
        <v>93821</v>
      </c>
    </row>
    <row r="6" spans="1:2">
      <c r="A6" s="4" t="s">
        <v>460</v>
      </c>
    </row>
    <row r="7" spans="1:2">
      <c r="A7" s="3" t="s">
        <v>483</v>
      </c>
    </row>
    <row r="8" spans="1:2">
      <c r="A8" s="4" t="s">
        <v>551</v>
      </c>
      <c r="B8" s="5" t="n">
        <v>12813</v>
      </c>
    </row>
    <row r="9" spans="1:2">
      <c r="A9" s="4" t="s">
        <v>486</v>
      </c>
      <c r="B9" s="5" t="n">
        <v>14693</v>
      </c>
    </row>
    <row r="10" spans="1:2">
      <c r="A10" s="4" t="s">
        <v>487</v>
      </c>
      <c r="B10" s="5" t="n">
        <v>-93740</v>
      </c>
    </row>
    <row r="11" spans="1:2">
      <c r="A11" s="4" t="s">
        <v>552</v>
      </c>
    </row>
    <row r="12" spans="1:2">
      <c r="A12" s="3" t="s">
        <v>483</v>
      </c>
    </row>
    <row r="13" spans="1:2">
      <c r="A13" s="4" t="s">
        <v>484</v>
      </c>
      <c r="B13" s="5" t="n">
        <v>66234</v>
      </c>
    </row>
    <row r="14" spans="1:2">
      <c r="A14" s="4" t="s">
        <v>551</v>
      </c>
      <c r="B14" s="5" t="n">
        <v>718</v>
      </c>
    </row>
    <row r="15" spans="1:2">
      <c r="A15" s="4" t="s">
        <v>486</v>
      </c>
      <c r="B15" s="5" t="n">
        <v>617</v>
      </c>
    </row>
    <row r="16" spans="1:2">
      <c r="A16" s="4" t="s">
        <v>487</v>
      </c>
      <c r="B16" s="5" t="n">
        <v>0</v>
      </c>
    </row>
    <row r="17" spans="1:2">
      <c r="A17" s="4" t="s">
        <v>485</v>
      </c>
      <c r="B17" s="5" t="n">
        <v>67569</v>
      </c>
    </row>
    <row r="18" spans="1:2">
      <c r="A18" s="4" t="s">
        <v>553</v>
      </c>
    </row>
    <row r="19" spans="1:2">
      <c r="A19" s="3" t="s">
        <v>483</v>
      </c>
    </row>
    <row r="20" spans="1:2">
      <c r="A20" s="4" t="s">
        <v>484</v>
      </c>
      <c r="B20" s="5" t="n">
        <v>67569</v>
      </c>
    </row>
    <row r="21" spans="1:2">
      <c r="A21" s="4" t="s">
        <v>551</v>
      </c>
      <c r="B21" s="5" t="n">
        <v>1035</v>
      </c>
    </row>
    <row r="22" spans="1:2">
      <c r="A22" s="4" t="s">
        <v>486</v>
      </c>
      <c r="B22" s="5" t="n">
        <v>931</v>
      </c>
    </row>
    <row r="23" spans="1:2">
      <c r="A23" s="4" t="s">
        <v>487</v>
      </c>
      <c r="B23" s="5" t="n">
        <v>0</v>
      </c>
    </row>
    <row r="24" spans="1:2">
      <c r="A24" s="4" t="s">
        <v>485</v>
      </c>
      <c r="B24" s="5" t="n">
        <v>69535</v>
      </c>
    </row>
    <row r="25" spans="1:2">
      <c r="A25" s="4" t="s">
        <v>554</v>
      </c>
    </row>
    <row r="26" spans="1:2">
      <c r="A26" s="3" t="s">
        <v>483</v>
      </c>
    </row>
    <row r="27" spans="1:2">
      <c r="A27" s="4" t="s">
        <v>484</v>
      </c>
      <c r="B27" s="5" t="n">
        <v>69535</v>
      </c>
    </row>
    <row r="28" spans="1:2">
      <c r="A28" s="4" t="s">
        <v>551</v>
      </c>
      <c r="B28" s="5" t="n">
        <v>2098</v>
      </c>
    </row>
    <row r="29" spans="1:2">
      <c r="A29" s="4" t="s">
        <v>486</v>
      </c>
      <c r="B29" s="5" t="n">
        <v>2037</v>
      </c>
    </row>
    <row r="30" spans="1:2">
      <c r="A30" s="4" t="s">
        <v>487</v>
      </c>
      <c r="B30" s="5" t="n">
        <v>0</v>
      </c>
    </row>
    <row r="31" spans="1:2">
      <c r="A31" s="4" t="s">
        <v>485</v>
      </c>
      <c r="B31" s="5" t="n">
        <v>73670</v>
      </c>
    </row>
    <row r="32" spans="1:2">
      <c r="A32" s="4" t="s">
        <v>555</v>
      </c>
    </row>
    <row r="33" spans="1:2">
      <c r="A33" s="3" t="s">
        <v>483</v>
      </c>
    </row>
    <row r="34" spans="1:2">
      <c r="A34" s="4" t="s">
        <v>484</v>
      </c>
      <c r="B34" s="5" t="n">
        <v>73670</v>
      </c>
    </row>
    <row r="35" spans="1:2">
      <c r="A35" s="4" t="s">
        <v>551</v>
      </c>
      <c r="B35" s="5" t="n">
        <v>2146</v>
      </c>
    </row>
    <row r="36" spans="1:2">
      <c r="A36" s="4" t="s">
        <v>486</v>
      </c>
      <c r="B36" s="5" t="n">
        <v>2296</v>
      </c>
    </row>
    <row r="37" spans="1:2">
      <c r="A37" s="4" t="s">
        <v>487</v>
      </c>
      <c r="B37" s="5" t="n">
        <v>0</v>
      </c>
    </row>
    <row r="38" spans="1:2">
      <c r="A38" s="4" t="s">
        <v>485</v>
      </c>
      <c r="B38" s="5" t="n">
        <v>78112</v>
      </c>
    </row>
    <row r="39" spans="1:2">
      <c r="A39" s="4" t="s">
        <v>556</v>
      </c>
    </row>
    <row r="40" spans="1:2">
      <c r="A40" s="3" t="s">
        <v>483</v>
      </c>
    </row>
    <row r="41" spans="1:2">
      <c r="A41" s="4" t="s">
        <v>484</v>
      </c>
      <c r="B41" s="5" t="n">
        <v>78112</v>
      </c>
    </row>
    <row r="42" spans="1:2">
      <c r="A42" s="4" t="s">
        <v>551</v>
      </c>
      <c r="B42" s="5" t="n">
        <v>2200</v>
      </c>
    </row>
    <row r="43" spans="1:2">
      <c r="A43" s="4" t="s">
        <v>486</v>
      </c>
      <c r="B43" s="5" t="n">
        <v>2586</v>
      </c>
    </row>
    <row r="44" spans="1:2">
      <c r="A44" s="4" t="s">
        <v>487</v>
      </c>
      <c r="B44" s="5" t="n">
        <v>0</v>
      </c>
    </row>
    <row r="45" spans="1:2">
      <c r="A45" s="4" t="s">
        <v>485</v>
      </c>
      <c r="B45" s="5" t="n">
        <v>82898</v>
      </c>
    </row>
    <row r="46" spans="1:2">
      <c r="A46" s="4" t="s">
        <v>557</v>
      </c>
    </row>
    <row r="47" spans="1:2">
      <c r="A47" s="3" t="s">
        <v>483</v>
      </c>
    </row>
    <row r="48" spans="1:2">
      <c r="A48" s="4" t="s">
        <v>484</v>
      </c>
      <c r="B48" s="5" t="n">
        <v>82898</v>
      </c>
    </row>
    <row r="49" spans="1:2">
      <c r="A49" s="4" t="s">
        <v>551</v>
      </c>
      <c r="B49" s="5" t="n">
        <v>2257</v>
      </c>
    </row>
    <row r="50" spans="1:2">
      <c r="A50" s="4" t="s">
        <v>486</v>
      </c>
      <c r="B50" s="5" t="n">
        <v>2905</v>
      </c>
    </row>
    <row r="51" spans="1:2">
      <c r="A51" s="4" t="s">
        <v>487</v>
      </c>
      <c r="B51" s="5" t="n">
        <v>0</v>
      </c>
    </row>
    <row r="52" spans="1:2">
      <c r="A52" s="4" t="s">
        <v>485</v>
      </c>
      <c r="B52" s="5" t="n">
        <v>88060</v>
      </c>
    </row>
    <row r="53" spans="1:2">
      <c r="A53" s="4" t="s">
        <v>558</v>
      </c>
    </row>
    <row r="54" spans="1:2">
      <c r="A54" s="3" t="s">
        <v>483</v>
      </c>
    </row>
    <row r="55" spans="1:2">
      <c r="A55" s="4" t="s">
        <v>484</v>
      </c>
      <c r="B55" s="5" t="n">
        <v>88060</v>
      </c>
    </row>
    <row r="56" spans="1:2">
      <c r="A56" s="4" t="s">
        <v>551</v>
      </c>
      <c r="B56" s="5" t="n">
        <v>2321</v>
      </c>
    </row>
    <row r="57" spans="1:2">
      <c r="A57" s="4" t="s">
        <v>486</v>
      </c>
      <c r="B57" s="5" t="n">
        <v>3264</v>
      </c>
    </row>
    <row r="58" spans="1:2">
      <c r="A58" s="4" t="s">
        <v>487</v>
      </c>
      <c r="B58" s="5" t="n">
        <v>0</v>
      </c>
    </row>
    <row r="59" spans="1:2">
      <c r="A59" s="4" t="s">
        <v>485</v>
      </c>
      <c r="B59" s="5" t="n">
        <v>93645</v>
      </c>
    </row>
    <row r="60" spans="1:2">
      <c r="A60" s="4" t="s">
        <v>559</v>
      </c>
    </row>
    <row r="61" spans="1:2">
      <c r="A61" s="3" t="s">
        <v>483</v>
      </c>
    </row>
    <row r="62" spans="1:2">
      <c r="A62" s="4" t="s">
        <v>484</v>
      </c>
      <c r="B62" s="5" t="n">
        <v>93645</v>
      </c>
    </row>
    <row r="63" spans="1:2">
      <c r="A63" s="4" t="s">
        <v>551</v>
      </c>
      <c r="B63" s="5" t="n">
        <v>38</v>
      </c>
    </row>
    <row r="64" spans="1:2">
      <c r="A64" s="4" t="s">
        <v>486</v>
      </c>
      <c r="B64" s="5" t="n">
        <v>57</v>
      </c>
    </row>
    <row r="65" spans="1:2">
      <c r="A65" s="4" t="s">
        <v>487</v>
      </c>
      <c r="B65" s="5" t="n">
        <v>-93740</v>
      </c>
    </row>
    <row r="66" spans="1:2">
      <c r="A66" s="4" t="s">
        <v>485</v>
      </c>
      <c r="B6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6</v>
      </c>
      <c r="D1" s="2" t="s">
        <v>1</v>
      </c>
    </row>
    <row r="2" spans="1:5">
      <c r="B2" s="2" t="s">
        <v>2</v>
      </c>
      <c r="C2" s="2" t="s">
        <v>77</v>
      </c>
      <c r="D2" s="2" t="s">
        <v>2</v>
      </c>
      <c r="E2" s="2" t="s">
        <v>77</v>
      </c>
    </row>
    <row r="3" spans="1:5">
      <c r="A3" s="3" t="s">
        <v>387</v>
      </c>
    </row>
    <row r="4" spans="1:5">
      <c r="A4" s="4" t="s">
        <v>561</v>
      </c>
      <c r="B4" s="6" t="n">
        <v>8176</v>
      </c>
      <c r="C4" s="6" t="n">
        <v>10659</v>
      </c>
      <c r="D4" s="6" t="n">
        <v>15279</v>
      </c>
      <c r="E4" s="6" t="n">
        <v>20855</v>
      </c>
    </row>
    <row r="5" spans="1:5">
      <c r="A5" s="4" t="s">
        <v>562</v>
      </c>
    </row>
    <row r="6" spans="1:5">
      <c r="A6" s="3" t="s">
        <v>387</v>
      </c>
    </row>
    <row r="7" spans="1:5">
      <c r="A7" s="4" t="s">
        <v>563</v>
      </c>
      <c r="B7" s="5" t="n">
        <v>2368</v>
      </c>
      <c r="C7" s="5" t="n">
        <v>1373</v>
      </c>
      <c r="D7" s="5" t="n">
        <v>4331</v>
      </c>
      <c r="E7" s="5" t="n">
        <v>2497</v>
      </c>
    </row>
    <row r="8" spans="1:5">
      <c r="A8" s="4" t="s">
        <v>564</v>
      </c>
      <c r="B8" s="5" t="n">
        <v>4305</v>
      </c>
      <c r="C8" s="5" t="n">
        <v>4389</v>
      </c>
      <c r="D8" s="5" t="n">
        <v>8534</v>
      </c>
      <c r="E8" s="5" t="n">
        <v>8585</v>
      </c>
    </row>
    <row r="9" spans="1:5">
      <c r="A9" s="4" t="s">
        <v>561</v>
      </c>
      <c r="B9" s="5" t="n">
        <v>6673</v>
      </c>
      <c r="C9" s="5" t="n">
        <v>5762</v>
      </c>
      <c r="D9" s="5" t="n">
        <v>12865</v>
      </c>
      <c r="E9" s="5" t="n">
        <v>11082</v>
      </c>
    </row>
    <row r="10" spans="1:5">
      <c r="A10" s="4" t="s">
        <v>460</v>
      </c>
    </row>
    <row r="11" spans="1:5">
      <c r="A11" s="3" t="s">
        <v>387</v>
      </c>
    </row>
    <row r="12" spans="1:5">
      <c r="A12" s="4" t="s">
        <v>563</v>
      </c>
      <c r="B12" s="5" t="n">
        <v>439</v>
      </c>
      <c r="C12" s="5" t="n">
        <v>0</v>
      </c>
      <c r="D12" s="5" t="n">
        <v>617</v>
      </c>
      <c r="E12" s="5" t="n">
        <v>0</v>
      </c>
    </row>
    <row r="13" spans="1:5">
      <c r="A13" s="4" t="s">
        <v>564</v>
      </c>
      <c r="B13" s="5" t="n">
        <v>507</v>
      </c>
      <c r="C13" s="5" t="n">
        <v>0</v>
      </c>
      <c r="D13" s="5" t="n">
        <v>718</v>
      </c>
      <c r="E13" s="5" t="n">
        <v>0</v>
      </c>
    </row>
    <row r="14" spans="1:5">
      <c r="A14" s="4" t="s">
        <v>561</v>
      </c>
      <c r="B14" s="6" t="n">
        <v>946</v>
      </c>
      <c r="C14" s="6" t="n">
        <v>0</v>
      </c>
      <c r="D14" s="6" t="n">
        <v>1335</v>
      </c>
      <c r="E1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3" t="s">
        <v>566</v>
      </c>
    </row>
    <row r="3" spans="1:3">
      <c r="A3" s="4" t="s">
        <v>567</v>
      </c>
      <c r="B3" s="6" t="n">
        <v>33263</v>
      </c>
      <c r="C3" s="6" t="n">
        <v>32883</v>
      </c>
    </row>
    <row r="4" spans="1:3">
      <c r="A4" s="3" t="s">
        <v>568</v>
      </c>
    </row>
    <row r="5" spans="1:3">
      <c r="A5" s="4" t="s">
        <v>441</v>
      </c>
      <c r="B5" s="5" t="n">
        <v>18195</v>
      </c>
      <c r="C5" s="5" t="n">
        <v>5752</v>
      </c>
    </row>
    <row r="6" spans="1:3">
      <c r="A6" s="4" t="s">
        <v>569</v>
      </c>
    </row>
    <row r="7" spans="1:3">
      <c r="A7" s="3" t="s">
        <v>566</v>
      </c>
    </row>
    <row r="8" spans="1:3">
      <c r="A8" s="4" t="s">
        <v>567</v>
      </c>
      <c r="B8" s="5" t="n">
        <v>33263</v>
      </c>
      <c r="C8" s="5" t="n">
        <v>32883</v>
      </c>
    </row>
    <row r="9" spans="1:3">
      <c r="A9" s="4" t="s">
        <v>570</v>
      </c>
    </row>
    <row r="10" spans="1:3">
      <c r="A10" s="3" t="s">
        <v>568</v>
      </c>
    </row>
    <row r="11" spans="1:3">
      <c r="A11" s="4" t="s">
        <v>441</v>
      </c>
      <c r="B11" s="5" t="n">
        <v>1179</v>
      </c>
      <c r="C11" s="5" t="n">
        <v>1006</v>
      </c>
    </row>
    <row r="12" spans="1:3">
      <c r="A12" s="4" t="s">
        <v>571</v>
      </c>
    </row>
    <row r="13" spans="1:3">
      <c r="A13" s="3" t="s">
        <v>568</v>
      </c>
    </row>
    <row r="14" spans="1:3">
      <c r="A14" s="4" t="s">
        <v>441</v>
      </c>
      <c r="B14" s="5" t="n">
        <v>5018</v>
      </c>
      <c r="C14" s="5" t="n">
        <v>4708</v>
      </c>
    </row>
    <row r="15" spans="1:3">
      <c r="A15" s="4" t="s">
        <v>47</v>
      </c>
    </row>
    <row r="16" spans="1:3">
      <c r="A16" s="3" t="s">
        <v>568</v>
      </c>
    </row>
    <row r="17" spans="1:3">
      <c r="A17" s="4" t="s">
        <v>441</v>
      </c>
      <c r="B17" s="5" t="n">
        <v>129</v>
      </c>
      <c r="C17" s="5" t="n">
        <v>38</v>
      </c>
    </row>
    <row r="18" spans="1:3">
      <c r="A18" s="4" t="s">
        <v>452</v>
      </c>
    </row>
    <row r="19" spans="1:3">
      <c r="A19" s="3" t="s">
        <v>568</v>
      </c>
    </row>
    <row r="20" spans="1:3">
      <c r="A20" s="4" t="s">
        <v>441</v>
      </c>
      <c r="B20" s="5" t="n">
        <v>11869</v>
      </c>
    </row>
    <row r="21" spans="1:3">
      <c r="A21" s="4" t="s">
        <v>572</v>
      </c>
    </row>
    <row r="22" spans="1:3">
      <c r="A22" s="3" t="s">
        <v>566</v>
      </c>
    </row>
    <row r="23" spans="1:3">
      <c r="A23" s="4" t="s">
        <v>567</v>
      </c>
      <c r="B23" s="5" t="n">
        <v>33263</v>
      </c>
      <c r="C23" s="5" t="n">
        <v>32883</v>
      </c>
    </row>
    <row r="24" spans="1:3">
      <c r="A24" s="3" t="s">
        <v>568</v>
      </c>
    </row>
    <row r="25" spans="1:3">
      <c r="A25" s="4" t="s">
        <v>441</v>
      </c>
      <c r="B25" s="5" t="n">
        <v>0</v>
      </c>
      <c r="C25" s="5" t="n">
        <v>0</v>
      </c>
    </row>
    <row r="26" spans="1:3">
      <c r="A26" s="4" t="s">
        <v>573</v>
      </c>
    </row>
    <row r="27" spans="1:3">
      <c r="A27" s="3" t="s">
        <v>566</v>
      </c>
    </row>
    <row r="28" spans="1:3">
      <c r="A28" s="4" t="s">
        <v>567</v>
      </c>
      <c r="B28" s="5" t="n">
        <v>33263</v>
      </c>
      <c r="C28" s="5" t="n">
        <v>32883</v>
      </c>
    </row>
    <row r="29" spans="1:3">
      <c r="A29" s="4" t="s">
        <v>574</v>
      </c>
    </row>
    <row r="30" spans="1:3">
      <c r="A30" s="3" t="s">
        <v>568</v>
      </c>
    </row>
    <row r="31" spans="1:3">
      <c r="A31" s="4" t="s">
        <v>441</v>
      </c>
      <c r="B31" s="5" t="n">
        <v>0</v>
      </c>
      <c r="C31" s="5" t="n">
        <v>0</v>
      </c>
    </row>
    <row r="32" spans="1:3">
      <c r="A32" s="4" t="s">
        <v>575</v>
      </c>
    </row>
    <row r="33" spans="1:3">
      <c r="A33" s="3" t="s">
        <v>568</v>
      </c>
    </row>
    <row r="34" spans="1:3">
      <c r="A34" s="4" t="s">
        <v>441</v>
      </c>
      <c r="B34" s="5" t="n">
        <v>0</v>
      </c>
      <c r="C34" s="5" t="n">
        <v>0</v>
      </c>
    </row>
    <row r="35" spans="1:3">
      <c r="A35" s="4" t="s">
        <v>576</v>
      </c>
    </row>
    <row r="36" spans="1:3">
      <c r="A36" s="3" t="s">
        <v>568</v>
      </c>
    </row>
    <row r="37" spans="1:3">
      <c r="A37" s="4" t="s">
        <v>441</v>
      </c>
      <c r="B37" s="5" t="n">
        <v>0</v>
      </c>
      <c r="C37" s="5" t="n">
        <v>0</v>
      </c>
    </row>
    <row r="38" spans="1:3">
      <c r="A38" s="4" t="s">
        <v>577</v>
      </c>
    </row>
    <row r="39" spans="1:3">
      <c r="A39" s="3" t="s">
        <v>568</v>
      </c>
    </row>
    <row r="40" spans="1:3">
      <c r="A40" s="4" t="s">
        <v>441</v>
      </c>
      <c r="B40" s="5" t="n">
        <v>0</v>
      </c>
    </row>
    <row r="41" spans="1:3">
      <c r="A41" s="4" t="s">
        <v>578</v>
      </c>
    </row>
    <row r="42" spans="1:3">
      <c r="A42" s="3" t="s">
        <v>566</v>
      </c>
    </row>
    <row r="43" spans="1:3">
      <c r="A43" s="4" t="s">
        <v>567</v>
      </c>
      <c r="B43" s="5" t="n">
        <v>0</v>
      </c>
      <c r="C43" s="5" t="n">
        <v>0</v>
      </c>
    </row>
    <row r="44" spans="1:3">
      <c r="A44" s="3" t="s">
        <v>568</v>
      </c>
    </row>
    <row r="45" spans="1:3">
      <c r="A45" s="4" t="s">
        <v>441</v>
      </c>
      <c r="B45" s="5" t="n">
        <v>0</v>
      </c>
      <c r="C45" s="5" t="n">
        <v>0</v>
      </c>
    </row>
    <row r="46" spans="1:3">
      <c r="A46" s="4" t="s">
        <v>579</v>
      </c>
    </row>
    <row r="47" spans="1:3">
      <c r="A47" s="3" t="s">
        <v>566</v>
      </c>
    </row>
    <row r="48" spans="1:3">
      <c r="A48" s="4" t="s">
        <v>567</v>
      </c>
      <c r="B48" s="5" t="n">
        <v>0</v>
      </c>
      <c r="C48" s="5" t="n">
        <v>0</v>
      </c>
    </row>
    <row r="49" spans="1:3">
      <c r="A49" s="4" t="s">
        <v>580</v>
      </c>
    </row>
    <row r="50" spans="1:3">
      <c r="A50" s="3" t="s">
        <v>568</v>
      </c>
    </row>
    <row r="51" spans="1:3">
      <c r="A51" s="4" t="s">
        <v>441</v>
      </c>
      <c r="B51" s="5" t="n">
        <v>0</v>
      </c>
      <c r="C51" s="5" t="n">
        <v>0</v>
      </c>
    </row>
    <row r="52" spans="1:3">
      <c r="A52" s="4" t="s">
        <v>581</v>
      </c>
    </row>
    <row r="53" spans="1:3">
      <c r="A53" s="3" t="s">
        <v>568</v>
      </c>
    </row>
    <row r="54" spans="1:3">
      <c r="A54" s="4" t="s">
        <v>441</v>
      </c>
      <c r="B54" s="5" t="n">
        <v>0</v>
      </c>
      <c r="C54" s="5" t="n">
        <v>0</v>
      </c>
    </row>
    <row r="55" spans="1:3">
      <c r="A55" s="4" t="s">
        <v>582</v>
      </c>
    </row>
    <row r="56" spans="1:3">
      <c r="A56" s="3" t="s">
        <v>568</v>
      </c>
    </row>
    <row r="57" spans="1:3">
      <c r="A57" s="4" t="s">
        <v>441</v>
      </c>
      <c r="B57" s="5" t="n">
        <v>0</v>
      </c>
      <c r="C57" s="5" t="n">
        <v>0</v>
      </c>
    </row>
    <row r="58" spans="1:3">
      <c r="A58" s="4" t="s">
        <v>583</v>
      </c>
    </row>
    <row r="59" spans="1:3">
      <c r="A59" s="3" t="s">
        <v>568</v>
      </c>
    </row>
    <row r="60" spans="1:3">
      <c r="A60" s="4" t="s">
        <v>441</v>
      </c>
      <c r="B60" s="5" t="n">
        <v>0</v>
      </c>
    </row>
    <row r="61" spans="1:3">
      <c r="A61" s="4" t="s">
        <v>584</v>
      </c>
    </row>
    <row r="62" spans="1:3">
      <c r="A62" s="3" t="s">
        <v>566</v>
      </c>
    </row>
    <row r="63" spans="1:3">
      <c r="A63" s="4" t="s">
        <v>567</v>
      </c>
      <c r="B63" s="5" t="n">
        <v>0</v>
      </c>
      <c r="C63" s="5" t="n">
        <v>0</v>
      </c>
    </row>
    <row r="64" spans="1:3">
      <c r="A64" s="3" t="s">
        <v>568</v>
      </c>
    </row>
    <row r="65" spans="1:3">
      <c r="A65" s="4" t="s">
        <v>441</v>
      </c>
      <c r="B65" s="5" t="n">
        <v>18195</v>
      </c>
      <c r="C65" s="5" t="n">
        <v>5752</v>
      </c>
    </row>
    <row r="66" spans="1:3">
      <c r="A66" s="4" t="s">
        <v>585</v>
      </c>
    </row>
    <row r="67" spans="1:3">
      <c r="A67" s="3" t="s">
        <v>566</v>
      </c>
    </row>
    <row r="68" spans="1:3">
      <c r="A68" s="4" t="s">
        <v>567</v>
      </c>
      <c r="B68" s="5" t="n">
        <v>0</v>
      </c>
      <c r="C68" s="5" t="n">
        <v>0</v>
      </c>
    </row>
    <row r="69" spans="1:3">
      <c r="A69" s="4" t="s">
        <v>586</v>
      </c>
    </row>
    <row r="70" spans="1:3">
      <c r="A70" s="3" t="s">
        <v>568</v>
      </c>
    </row>
    <row r="71" spans="1:3">
      <c r="A71" s="4" t="s">
        <v>441</v>
      </c>
      <c r="B71" s="5" t="n">
        <v>1179</v>
      </c>
      <c r="C71" s="5" t="n">
        <v>1006</v>
      </c>
    </row>
    <row r="72" spans="1:3">
      <c r="A72" s="4" t="s">
        <v>587</v>
      </c>
    </row>
    <row r="73" spans="1:3">
      <c r="A73" s="3" t="s">
        <v>568</v>
      </c>
    </row>
    <row r="74" spans="1:3">
      <c r="A74" s="4" t="s">
        <v>441</v>
      </c>
      <c r="B74" s="5" t="n">
        <v>5018</v>
      </c>
      <c r="C74" s="5" t="n">
        <v>4708</v>
      </c>
    </row>
    <row r="75" spans="1:3">
      <c r="A75" s="4" t="s">
        <v>588</v>
      </c>
    </row>
    <row r="76" spans="1:3">
      <c r="A76" s="3" t="s">
        <v>568</v>
      </c>
    </row>
    <row r="77" spans="1:3">
      <c r="A77" s="4" t="s">
        <v>441</v>
      </c>
      <c r="B77" s="5" t="n">
        <v>129</v>
      </c>
      <c r="C77" s="6" t="n">
        <v>38</v>
      </c>
    </row>
    <row r="78" spans="1:3">
      <c r="A78" s="4" t="s">
        <v>589</v>
      </c>
    </row>
    <row r="79" spans="1:3">
      <c r="A79" s="3" t="s">
        <v>568</v>
      </c>
    </row>
    <row r="80" spans="1:3">
      <c r="A80" s="4" t="s">
        <v>441</v>
      </c>
      <c r="B80" s="6" t="n">
        <v>118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591</v>
      </c>
    </row>
    <row r="2" spans="1:3">
      <c r="B2" s="2" t="s">
        <v>2</v>
      </c>
      <c r="C2" s="2" t="s">
        <v>31</v>
      </c>
    </row>
    <row r="3" spans="1:3">
      <c r="A3" s="3" t="s">
        <v>592</v>
      </c>
    </row>
    <row r="4" spans="1:3">
      <c r="A4" s="4" t="s">
        <v>441</v>
      </c>
      <c r="B4" s="6" t="n">
        <v>18195</v>
      </c>
      <c r="C4" s="6" t="n">
        <v>5752</v>
      </c>
    </row>
    <row r="5" spans="1:3">
      <c r="A5" s="4" t="s">
        <v>584</v>
      </c>
    </row>
    <row r="6" spans="1:3">
      <c r="A6" s="3" t="s">
        <v>592</v>
      </c>
    </row>
    <row r="7" spans="1:3">
      <c r="A7" s="4" t="s">
        <v>441</v>
      </c>
      <c r="B7" s="5" t="n">
        <v>18195</v>
      </c>
      <c r="C7" s="5" t="n">
        <v>5752</v>
      </c>
    </row>
    <row r="8" spans="1:3">
      <c r="A8" s="4" t="s">
        <v>593</v>
      </c>
    </row>
    <row r="9" spans="1:3">
      <c r="A9" s="3" t="s">
        <v>592</v>
      </c>
    </row>
    <row r="10" spans="1:3">
      <c r="A10" s="4" t="s">
        <v>441</v>
      </c>
      <c r="B10" s="6" t="n">
        <v>6197</v>
      </c>
      <c r="C10" s="6" t="n">
        <v>5714</v>
      </c>
    </row>
    <row r="11" spans="1:3">
      <c r="A11" s="4" t="s">
        <v>594</v>
      </c>
    </row>
    <row r="12" spans="1:3">
      <c r="A12" s="3" t="s">
        <v>592</v>
      </c>
    </row>
    <row r="13" spans="1:3">
      <c r="A13" s="4" t="s">
        <v>595</v>
      </c>
      <c r="B13" s="4" t="s">
        <v>596</v>
      </c>
      <c r="C13" s="4" t="s">
        <v>596</v>
      </c>
    </row>
    <row r="14" spans="1:3">
      <c r="A14" s="4" t="s">
        <v>597</v>
      </c>
    </row>
    <row r="15" spans="1:3">
      <c r="A15" s="3" t="s">
        <v>592</v>
      </c>
    </row>
    <row r="16" spans="1:3">
      <c r="A16" s="4" t="s">
        <v>595</v>
      </c>
      <c r="B16" s="4" t="s">
        <v>598</v>
      </c>
      <c r="C16" s="4" t="s">
        <v>598</v>
      </c>
    </row>
    <row r="17" spans="1:3">
      <c r="A17" s="4" t="s">
        <v>47</v>
      </c>
    </row>
    <row r="18" spans="1:3">
      <c r="A18" s="3" t="s">
        <v>592</v>
      </c>
    </row>
    <row r="19" spans="1:3">
      <c r="A19" s="4" t="s">
        <v>441</v>
      </c>
      <c r="B19" s="6" t="n">
        <v>129</v>
      </c>
      <c r="C19" s="6" t="n">
        <v>38</v>
      </c>
    </row>
    <row r="20" spans="1:3">
      <c r="A20" s="4" t="s">
        <v>599</v>
      </c>
    </row>
    <row r="21" spans="1:3">
      <c r="A21" s="3" t="s">
        <v>592</v>
      </c>
    </row>
    <row r="22" spans="1:3">
      <c r="A22" s="4" t="s">
        <v>441</v>
      </c>
      <c r="B22" s="6" t="n">
        <v>129</v>
      </c>
      <c r="C22" s="6" t="n">
        <v>38</v>
      </c>
    </row>
    <row r="23" spans="1:3">
      <c r="A23" s="4" t="s">
        <v>600</v>
      </c>
    </row>
    <row r="24" spans="1:3">
      <c r="A24" s="3" t="s">
        <v>592</v>
      </c>
    </row>
    <row r="25" spans="1:3">
      <c r="A25" s="4" t="s">
        <v>595</v>
      </c>
      <c r="B25" s="4" t="s">
        <v>432</v>
      </c>
      <c r="C25" s="4" t="s">
        <v>432</v>
      </c>
    </row>
    <row r="26" spans="1:3">
      <c r="A26" s="4" t="s">
        <v>452</v>
      </c>
    </row>
    <row r="27" spans="1:3">
      <c r="A27" s="3" t="s">
        <v>592</v>
      </c>
    </row>
    <row r="28" spans="1:3">
      <c r="A28" s="4" t="s">
        <v>441</v>
      </c>
      <c r="B28" s="6" t="n">
        <v>11869</v>
      </c>
    </row>
    <row r="29" spans="1:3">
      <c r="A29" s="4" t="s">
        <v>601</v>
      </c>
    </row>
    <row r="30" spans="1:3">
      <c r="A30" s="3" t="s">
        <v>592</v>
      </c>
    </row>
    <row r="31" spans="1:3">
      <c r="A31" s="4" t="s">
        <v>441</v>
      </c>
      <c r="B31" s="6" t="n">
        <v>11869</v>
      </c>
    </row>
    <row r="32" spans="1:3">
      <c r="A32" s="4" t="s">
        <v>602</v>
      </c>
    </row>
    <row r="33" spans="1:3">
      <c r="A33" s="3" t="s">
        <v>592</v>
      </c>
    </row>
    <row r="34" spans="1:3">
      <c r="A34" s="4" t="s">
        <v>595</v>
      </c>
      <c r="B34" s="4" t="s">
        <v>603</v>
      </c>
    </row>
    <row r="35" spans="1:3">
      <c r="A35" s="4" t="s">
        <v>604</v>
      </c>
    </row>
    <row r="36" spans="1:3">
      <c r="A36" s="3" t="s">
        <v>592</v>
      </c>
    </row>
    <row r="37" spans="1:3">
      <c r="A37" s="4" t="s">
        <v>595</v>
      </c>
      <c r="B37" s="4" t="s">
        <v>6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6</v>
      </c>
      <c r="D1" s="2" t="s">
        <v>1</v>
      </c>
    </row>
    <row r="2" spans="1:5">
      <c r="B2" s="2" t="s">
        <v>2</v>
      </c>
      <c r="C2" s="2" t="s">
        <v>77</v>
      </c>
      <c r="D2" s="2" t="s">
        <v>2</v>
      </c>
      <c r="E2" s="2" t="s">
        <v>77</v>
      </c>
    </row>
    <row r="3" spans="1:5">
      <c r="A3" s="3" t="s">
        <v>607</v>
      </c>
    </row>
    <row r="4" spans="1:5">
      <c r="A4" s="4" t="s">
        <v>608</v>
      </c>
      <c r="D4" s="6" t="n">
        <v>5752</v>
      </c>
    </row>
    <row r="5" spans="1:5">
      <c r="A5" s="4" t="s">
        <v>609</v>
      </c>
      <c r="D5" s="5" t="n">
        <v>1276</v>
      </c>
    </row>
    <row r="6" spans="1:5">
      <c r="A6" s="4" t="s">
        <v>610</v>
      </c>
      <c r="B6" s="6" t="n">
        <v>-261</v>
      </c>
      <c r="C6" s="6" t="n">
        <v>-2389</v>
      </c>
      <c r="D6" s="5" t="n">
        <v>-6276</v>
      </c>
      <c r="E6" s="6" t="n">
        <v>-26474</v>
      </c>
    </row>
    <row r="7" spans="1:5">
      <c r="A7" s="4" t="s">
        <v>611</v>
      </c>
      <c r="D7" s="5" t="n">
        <v>17443</v>
      </c>
    </row>
    <row r="8" spans="1:5">
      <c r="A8" s="4" t="s">
        <v>612</v>
      </c>
      <c r="D8" s="5" t="n">
        <v>0</v>
      </c>
    </row>
    <row r="9" spans="1:5">
      <c r="A9" s="4" t="s">
        <v>613</v>
      </c>
      <c r="B9" s="5" t="n">
        <v>18195</v>
      </c>
      <c r="D9" s="5" t="n">
        <v>18195</v>
      </c>
    </row>
    <row r="10" spans="1:5">
      <c r="A10" s="4" t="s">
        <v>570</v>
      </c>
    </row>
    <row r="11" spans="1:5">
      <c r="A11" s="3" t="s">
        <v>607</v>
      </c>
    </row>
    <row r="12" spans="1:5">
      <c r="A12" s="4" t="s">
        <v>608</v>
      </c>
      <c r="D12" s="5" t="n">
        <v>1006</v>
      </c>
    </row>
    <row r="13" spans="1:5">
      <c r="A13" s="4" t="s">
        <v>609</v>
      </c>
      <c r="D13" s="5" t="n">
        <v>347</v>
      </c>
    </row>
    <row r="14" spans="1:5">
      <c r="A14" s="4" t="s">
        <v>610</v>
      </c>
      <c r="D14" s="5" t="n">
        <v>0</v>
      </c>
    </row>
    <row r="15" spans="1:5">
      <c r="A15" s="4" t="s">
        <v>611</v>
      </c>
      <c r="D15" s="5" t="n">
        <v>-793</v>
      </c>
    </row>
    <row r="16" spans="1:5">
      <c r="A16" s="4" t="s">
        <v>612</v>
      </c>
      <c r="D16" s="5" t="n">
        <v>619</v>
      </c>
    </row>
    <row r="17" spans="1:5">
      <c r="A17" s="4" t="s">
        <v>613</v>
      </c>
      <c r="B17" s="5" t="n">
        <v>1179</v>
      </c>
      <c r="D17" s="5" t="n">
        <v>1179</v>
      </c>
    </row>
    <row r="18" spans="1:5">
      <c r="A18" s="4" t="s">
        <v>571</v>
      </c>
    </row>
    <row r="19" spans="1:5">
      <c r="A19" s="3" t="s">
        <v>607</v>
      </c>
    </row>
    <row r="20" spans="1:5">
      <c r="A20" s="4" t="s">
        <v>608</v>
      </c>
      <c r="D20" s="5" t="n">
        <v>4708</v>
      </c>
    </row>
    <row r="21" spans="1:5">
      <c r="A21" s="4" t="s">
        <v>609</v>
      </c>
      <c r="D21" s="5" t="n">
        <v>929</v>
      </c>
    </row>
    <row r="22" spans="1:5">
      <c r="A22" s="4" t="s">
        <v>610</v>
      </c>
      <c r="D22" s="5" t="n">
        <v>0</v>
      </c>
    </row>
    <row r="23" spans="1:5">
      <c r="A23" s="4" t="s">
        <v>611</v>
      </c>
      <c r="D23" s="5" t="n">
        <v>0</v>
      </c>
    </row>
    <row r="24" spans="1:5">
      <c r="A24" s="4" t="s">
        <v>612</v>
      </c>
      <c r="D24" s="5" t="n">
        <v>-619</v>
      </c>
    </row>
    <row r="25" spans="1:5">
      <c r="A25" s="4" t="s">
        <v>613</v>
      </c>
      <c r="B25" s="5" t="n">
        <v>5018</v>
      </c>
      <c r="D25" s="5" t="n">
        <v>5018</v>
      </c>
    </row>
    <row r="26" spans="1:5">
      <c r="A26" s="4" t="s">
        <v>47</v>
      </c>
    </row>
    <row r="27" spans="1:5">
      <c r="A27" s="3" t="s">
        <v>607</v>
      </c>
    </row>
    <row r="28" spans="1:5">
      <c r="A28" s="4" t="s">
        <v>608</v>
      </c>
      <c r="D28" s="5" t="n">
        <v>38</v>
      </c>
    </row>
    <row r="29" spans="1:5">
      <c r="A29" s="4" t="s">
        <v>609</v>
      </c>
      <c r="D29" s="5" t="n">
        <v>0</v>
      </c>
    </row>
    <row r="30" spans="1:5">
      <c r="A30" s="4" t="s">
        <v>610</v>
      </c>
      <c r="D30" s="5" t="n">
        <v>91</v>
      </c>
    </row>
    <row r="31" spans="1:5">
      <c r="A31" s="4" t="s">
        <v>611</v>
      </c>
      <c r="D31" s="5" t="n">
        <v>0</v>
      </c>
    </row>
    <row r="32" spans="1:5">
      <c r="A32" s="4" t="s">
        <v>612</v>
      </c>
      <c r="D32" s="5" t="n">
        <v>0</v>
      </c>
    </row>
    <row r="33" spans="1:5">
      <c r="A33" s="4" t="s">
        <v>613</v>
      </c>
      <c r="B33" s="5" t="n">
        <v>129</v>
      </c>
      <c r="D33" s="5" t="n">
        <v>129</v>
      </c>
    </row>
    <row r="34" spans="1:5">
      <c r="A34" s="4" t="s">
        <v>452</v>
      </c>
    </row>
    <row r="35" spans="1:5">
      <c r="A35" s="3" t="s">
        <v>607</v>
      </c>
    </row>
    <row r="36" spans="1:5">
      <c r="A36" s="4" t="s">
        <v>608</v>
      </c>
      <c r="D36" s="5" t="n">
        <v>0</v>
      </c>
    </row>
    <row r="37" spans="1:5">
      <c r="A37" s="4" t="s">
        <v>609</v>
      </c>
      <c r="D37" s="5" t="n">
        <v>0</v>
      </c>
    </row>
    <row r="38" spans="1:5">
      <c r="A38" s="4" t="s">
        <v>610</v>
      </c>
      <c r="D38" s="5" t="n">
        <v>-6367</v>
      </c>
    </row>
    <row r="39" spans="1:5">
      <c r="A39" s="4" t="s">
        <v>611</v>
      </c>
      <c r="D39" s="5" t="n">
        <v>18236</v>
      </c>
    </row>
    <row r="40" spans="1:5">
      <c r="A40" s="4" t="s">
        <v>612</v>
      </c>
      <c r="D40" s="5" t="n">
        <v>0</v>
      </c>
    </row>
    <row r="41" spans="1:5">
      <c r="A41" s="4" t="s">
        <v>613</v>
      </c>
      <c r="B41" s="6" t="n">
        <v>11869</v>
      </c>
      <c r="D41" s="6" t="n">
        <v>118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44"/>
    <col customWidth="1" max="2" min="2" width="21"/>
    <col customWidth="1" max="3" min="3" width="20"/>
    <col customWidth="1" max="4" min="4" width="21"/>
    <col customWidth="1" max="5" min="5" width="26"/>
    <col customWidth="1" max="6" min="6" width="21"/>
    <col customWidth="1" max="7" min="7" width="26"/>
    <col customWidth="1" max="8" min="8" width="21"/>
    <col customWidth="1" max="9" min="9" width="21"/>
  </cols>
  <sheetData>
    <row r="1" spans="1:9">
      <c r="A1" s="1" t="s">
        <v>614</v>
      </c>
      <c r="B1" s="2" t="s">
        <v>303</v>
      </c>
      <c r="C1" s="2" t="s">
        <v>615</v>
      </c>
      <c r="D1" s="2" t="s">
        <v>616</v>
      </c>
      <c r="E1" s="2" t="s">
        <v>617</v>
      </c>
      <c r="F1" s="2" t="s">
        <v>305</v>
      </c>
      <c r="G1" s="2" t="s">
        <v>617</v>
      </c>
      <c r="H1" s="2" t="s">
        <v>305</v>
      </c>
      <c r="I1" s="2" t="s">
        <v>281</v>
      </c>
    </row>
    <row r="2" spans="1:9">
      <c r="A2" s="3" t="s">
        <v>618</v>
      </c>
    </row>
    <row r="3" spans="1:9">
      <c r="A3" s="4" t="s">
        <v>619</v>
      </c>
      <c r="E3" s="4" t="s">
        <v>428</v>
      </c>
      <c r="G3" s="4" t="s">
        <v>428</v>
      </c>
    </row>
    <row r="4" spans="1:9">
      <c r="A4" s="4" t="s">
        <v>316</v>
      </c>
      <c r="B4" s="6" t="n">
        <v>4768000</v>
      </c>
      <c r="E4" s="6" t="n">
        <v>4575000</v>
      </c>
      <c r="G4" s="6" t="n">
        <v>4575000</v>
      </c>
      <c r="I4" s="6" t="n">
        <v>0</v>
      </c>
    </row>
    <row r="5" spans="1:9">
      <c r="A5" s="4" t="s">
        <v>317</v>
      </c>
      <c r="B5" s="5" t="n">
        <v>1942000</v>
      </c>
    </row>
    <row r="6" spans="1:9">
      <c r="A6" s="4" t="s">
        <v>620</v>
      </c>
      <c r="D6" s="6" t="n">
        <v>462000</v>
      </c>
    </row>
    <row r="7" spans="1:9">
      <c r="A7" s="4" t="s">
        <v>621</v>
      </c>
      <c r="C7" s="6" t="n">
        <v>154000</v>
      </c>
      <c r="D7" s="6" t="n">
        <v>792000</v>
      </c>
    </row>
    <row r="8" spans="1:9">
      <c r="A8" s="4" t="s">
        <v>318</v>
      </c>
      <c r="B8" s="5" t="n">
        <v>7411000</v>
      </c>
      <c r="E8" s="5" t="n">
        <v>5491000</v>
      </c>
      <c r="G8" s="5" t="n">
        <v>5491000</v>
      </c>
    </row>
    <row r="9" spans="1:9">
      <c r="A9" s="4" t="s">
        <v>622</v>
      </c>
      <c r="E9" s="6" t="n">
        <v>424000</v>
      </c>
      <c r="G9" s="6" t="n">
        <v>897000</v>
      </c>
    </row>
    <row r="10" spans="1:9">
      <c r="A10" s="4" t="s">
        <v>623</v>
      </c>
      <c r="F10" s="6" t="n">
        <v>811000</v>
      </c>
      <c r="H10" s="6" t="n">
        <v>1144000</v>
      </c>
    </row>
    <row r="11" spans="1:9">
      <c r="A11" s="4" t="s">
        <v>624</v>
      </c>
      <c r="I11" s="6" t="n">
        <v>8568000</v>
      </c>
    </row>
    <row r="12" spans="1:9">
      <c r="A12" s="4" t="s">
        <v>625</v>
      </c>
      <c r="E12" s="4" t="s">
        <v>626</v>
      </c>
      <c r="G12" s="4" t="s">
        <v>626</v>
      </c>
    </row>
    <row r="13" spans="1:9">
      <c r="A13" s="4" t="s">
        <v>627</v>
      </c>
    </row>
    <row r="14" spans="1:9">
      <c r="A14" s="3" t="s">
        <v>618</v>
      </c>
    </row>
    <row r="15" spans="1:9">
      <c r="A15" s="4" t="s">
        <v>628</v>
      </c>
      <c r="E15" s="4" t="s">
        <v>629</v>
      </c>
      <c r="G15" s="4" t="s">
        <v>629</v>
      </c>
    </row>
    <row r="16" spans="1:9">
      <c r="A16" s="4" t="s">
        <v>518</v>
      </c>
    </row>
    <row r="17" spans="1:9">
      <c r="A17" s="3" t="s">
        <v>618</v>
      </c>
    </row>
    <row r="18" spans="1:9">
      <c r="A18" s="4" t="s">
        <v>628</v>
      </c>
      <c r="E18" s="4" t="s">
        <v>630</v>
      </c>
      <c r="G18" s="4" t="s">
        <v>630</v>
      </c>
    </row>
    <row r="19" spans="1:9">
      <c r="A19" s="4" t="s">
        <v>631</v>
      </c>
    </row>
    <row r="20" spans="1:9">
      <c r="A20" s="3" t="s">
        <v>618</v>
      </c>
    </row>
    <row r="21" spans="1:9">
      <c r="A21" s="4" t="s">
        <v>316</v>
      </c>
      <c r="B21" s="5" t="n">
        <v>0</v>
      </c>
    </row>
    <row r="22" spans="1:9">
      <c r="A22" s="4" t="s">
        <v>632</v>
      </c>
    </row>
    <row r="23" spans="1:9">
      <c r="A23" s="3" t="s">
        <v>618</v>
      </c>
    </row>
    <row r="24" spans="1:9">
      <c r="A24" s="4" t="s">
        <v>316</v>
      </c>
      <c r="B24" s="6" t="n">
        <v>0</v>
      </c>
    </row>
    <row r="25" spans="1:9">
      <c r="A25" s="4" t="s">
        <v>318</v>
      </c>
      <c r="E25" s="6" t="n">
        <v>197000</v>
      </c>
      <c r="G25" s="6" t="n">
        <v>197000</v>
      </c>
    </row>
    <row r="26" spans="1:9">
      <c r="A26" s="4" t="s">
        <v>633</v>
      </c>
    </row>
    <row r="27" spans="1:9">
      <c r="A27" s="3" t="s">
        <v>618</v>
      </c>
    </row>
    <row r="28" spans="1:9">
      <c r="A28" s="4" t="s">
        <v>634</v>
      </c>
      <c r="E28" s="5" t="n">
        <v>3</v>
      </c>
      <c r="G28" s="5" t="n">
        <v>3</v>
      </c>
    </row>
    <row r="29" spans="1:9">
      <c r="A29" s="4" t="s">
        <v>635</v>
      </c>
    </row>
    <row r="30" spans="1:9">
      <c r="A30" s="3" t="s">
        <v>618</v>
      </c>
    </row>
    <row r="31" spans="1:9">
      <c r="A31" s="4" t="s">
        <v>634</v>
      </c>
      <c r="E31" s="5" t="n">
        <v>1000</v>
      </c>
      <c r="G31" s="5"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01</v>
      </c>
      <c r="B1" s="2" t="s">
        <v>102</v>
      </c>
      <c r="C1" s="2" t="s">
        <v>103</v>
      </c>
      <c r="D1" s="2" t="s">
        <v>104</v>
      </c>
      <c r="E1" s="2" t="s">
        <v>105</v>
      </c>
    </row>
    <row r="2" spans="1:5">
      <c r="A2" s="4" t="s">
        <v>106</v>
      </c>
      <c r="C2" s="5" t="n">
        <v>4399788</v>
      </c>
    </row>
    <row r="3" spans="1:5">
      <c r="A3" s="4" t="s">
        <v>107</v>
      </c>
      <c r="B3" s="6" t="n">
        <v>72336</v>
      </c>
      <c r="C3" s="6" t="n">
        <v>4</v>
      </c>
      <c r="D3" s="6" t="n">
        <v>644991</v>
      </c>
      <c r="E3" s="6" t="n">
        <v>-572659</v>
      </c>
    </row>
    <row r="4" spans="1:5">
      <c r="A4" s="4" t="s">
        <v>108</v>
      </c>
      <c r="B4" s="5" t="n">
        <v>955</v>
      </c>
      <c r="D4" s="5" t="n">
        <v>955</v>
      </c>
    </row>
    <row r="5" spans="1:5">
      <c r="A5" s="4" t="s">
        <v>109</v>
      </c>
      <c r="C5" s="5" t="n">
        <v>40</v>
      </c>
    </row>
    <row r="6" spans="1:5">
      <c r="A6" s="4" t="s">
        <v>110</v>
      </c>
      <c r="B6" s="5" t="n">
        <v>3</v>
      </c>
      <c r="D6" s="5" t="n">
        <v>3</v>
      </c>
    </row>
    <row r="7" spans="1:5">
      <c r="A7" s="4" t="s">
        <v>111</v>
      </c>
      <c r="C7" s="5" t="n">
        <v>5521</v>
      </c>
    </row>
    <row r="8" spans="1:5">
      <c r="A8" s="4" t="s">
        <v>112</v>
      </c>
      <c r="C8" s="5" t="n">
        <v>1865301</v>
      </c>
    </row>
    <row r="9" spans="1:5">
      <c r="A9" s="4" t="s">
        <v>113</v>
      </c>
      <c r="B9" s="5" t="n">
        <v>145963</v>
      </c>
      <c r="C9" s="6" t="n">
        <v>2</v>
      </c>
      <c r="D9" s="5" t="n">
        <v>145961</v>
      </c>
    </row>
    <row r="10" spans="1:5">
      <c r="A10" s="4" t="s">
        <v>95</v>
      </c>
      <c r="B10" s="5" t="n">
        <v>-29432</v>
      </c>
      <c r="E10" s="5" t="n">
        <v>-29432</v>
      </c>
    </row>
    <row r="11" spans="1:5">
      <c r="A11" s="4" t="s">
        <v>114</v>
      </c>
      <c r="C11" s="5" t="n">
        <v>6270650</v>
      </c>
    </row>
    <row r="12" spans="1:5">
      <c r="A12" s="4" t="s">
        <v>115</v>
      </c>
      <c r="B12" s="5" t="n">
        <v>199833</v>
      </c>
      <c r="C12" s="6" t="n">
        <v>6</v>
      </c>
      <c r="D12" s="5" t="n">
        <v>791910</v>
      </c>
      <c r="E12" s="5" t="n">
        <v>-592083</v>
      </c>
    </row>
    <row r="13" spans="1:5">
      <c r="A13" s="4" t="s">
        <v>106</v>
      </c>
      <c r="C13" s="5" t="n">
        <v>4399788</v>
      </c>
    </row>
    <row r="14" spans="1:5">
      <c r="A14" s="4" t="s">
        <v>107</v>
      </c>
      <c r="B14" s="5" t="n">
        <v>72336</v>
      </c>
      <c r="C14" s="6" t="n">
        <v>4</v>
      </c>
      <c r="D14" s="5" t="n">
        <v>644991</v>
      </c>
      <c r="E14" s="5" t="n">
        <v>-572659</v>
      </c>
    </row>
    <row r="15" spans="1:5">
      <c r="A15" s="4" t="s">
        <v>95</v>
      </c>
      <c r="B15" s="5" t="n">
        <v>-85212</v>
      </c>
    </row>
    <row r="16" spans="1:5">
      <c r="A16" s="4" t="s">
        <v>116</v>
      </c>
      <c r="C16" s="5" t="n">
        <v>11202050</v>
      </c>
    </row>
    <row r="17" spans="1:5">
      <c r="A17" s="4" t="s">
        <v>117</v>
      </c>
      <c r="B17" s="5" t="n">
        <v>260974</v>
      </c>
      <c r="C17" s="6" t="n">
        <v>11</v>
      </c>
      <c r="D17" s="5" t="n">
        <v>908826</v>
      </c>
      <c r="E17" s="5" t="n">
        <v>-647863</v>
      </c>
    </row>
    <row r="18" spans="1:5">
      <c r="A18" s="4" t="s">
        <v>118</v>
      </c>
      <c r="C18" s="5" t="n">
        <v>6270650</v>
      </c>
    </row>
    <row r="19" spans="1:5">
      <c r="A19" s="4" t="s">
        <v>119</v>
      </c>
      <c r="B19" s="5" t="n">
        <v>199833</v>
      </c>
      <c r="C19" s="6" t="n">
        <v>6</v>
      </c>
      <c r="D19" s="5" t="n">
        <v>791910</v>
      </c>
      <c r="E19" s="5" t="n">
        <v>-592083</v>
      </c>
    </row>
    <row r="20" spans="1:5">
      <c r="A20" s="4" t="s">
        <v>108</v>
      </c>
      <c r="B20" s="5" t="n">
        <v>1649</v>
      </c>
      <c r="D20" s="5" t="n">
        <v>1649</v>
      </c>
    </row>
    <row r="21" spans="1:5">
      <c r="A21" s="4" t="s">
        <v>109</v>
      </c>
      <c r="C21" s="5" t="n">
        <v>4928000</v>
      </c>
    </row>
    <row r="22" spans="1:5">
      <c r="A22" s="4" t="s">
        <v>110</v>
      </c>
      <c r="B22" s="5" t="n">
        <v>115272</v>
      </c>
      <c r="C22" s="6" t="n">
        <v>5</v>
      </c>
      <c r="D22" s="5" t="n">
        <v>115267</v>
      </c>
    </row>
    <row r="23" spans="1:5">
      <c r="A23" s="4" t="s">
        <v>111</v>
      </c>
      <c r="C23" s="5" t="n">
        <v>3400</v>
      </c>
    </row>
    <row r="24" spans="1:5">
      <c r="A24" s="4" t="s">
        <v>95</v>
      </c>
      <c r="B24" s="5" t="n">
        <v>-55780</v>
      </c>
      <c r="E24" s="5" t="n">
        <v>-55780</v>
      </c>
    </row>
    <row r="25" spans="1:5">
      <c r="A25" s="4" t="s">
        <v>116</v>
      </c>
      <c r="C25" s="5" t="n">
        <v>11202050</v>
      </c>
    </row>
    <row r="26" spans="1:5">
      <c r="A26" s="4" t="s">
        <v>117</v>
      </c>
      <c r="B26" s="5" t="n">
        <v>260974</v>
      </c>
      <c r="C26" s="6" t="n">
        <v>11</v>
      </c>
      <c r="D26" s="5" t="n">
        <v>908826</v>
      </c>
      <c r="E26" s="5" t="n">
        <v>-647863</v>
      </c>
    </row>
    <row r="27" spans="1:5">
      <c r="A27" s="4" t="s">
        <v>120</v>
      </c>
      <c r="C27" s="5" t="n">
        <v>11204049</v>
      </c>
    </row>
    <row r="28" spans="1:5">
      <c r="A28" s="4" t="s">
        <v>121</v>
      </c>
      <c r="B28" s="5" t="n">
        <v>190064</v>
      </c>
      <c r="C28" s="6" t="n">
        <v>11</v>
      </c>
      <c r="D28" s="5" t="n">
        <v>909896</v>
      </c>
      <c r="E28" s="5" t="n">
        <v>-719843</v>
      </c>
    </row>
    <row r="29" spans="1:5">
      <c r="A29" s="4" t="s">
        <v>108</v>
      </c>
      <c r="B29" s="5" t="n">
        <v>909</v>
      </c>
      <c r="D29" s="5" t="n">
        <v>909</v>
      </c>
    </row>
    <row r="30" spans="1:5">
      <c r="A30" s="4" t="s">
        <v>109</v>
      </c>
      <c r="C30" s="5" t="n">
        <v>1705</v>
      </c>
    </row>
    <row r="31" spans="1:5">
      <c r="A31" s="4" t="s">
        <v>110</v>
      </c>
      <c r="B31" s="5" t="n">
        <v>8</v>
      </c>
      <c r="D31" s="5" t="n">
        <v>8</v>
      </c>
    </row>
    <row r="32" spans="1:5">
      <c r="A32" s="4" t="s">
        <v>111</v>
      </c>
      <c r="C32" s="5" t="n">
        <v>24143</v>
      </c>
    </row>
    <row r="33" spans="1:5">
      <c r="A33" s="4" t="s">
        <v>122</v>
      </c>
      <c r="C33" s="5" t="n">
        <v>550000</v>
      </c>
    </row>
    <row r="34" spans="1:5">
      <c r="A34" s="4" t="s">
        <v>123</v>
      </c>
      <c r="B34" s="5" t="n">
        <v>2767</v>
      </c>
      <c r="C34" s="6" t="n">
        <v>1</v>
      </c>
      <c r="D34" s="5" t="n">
        <v>2766</v>
      </c>
    </row>
    <row r="35" spans="1:5">
      <c r="A35" s="4" t="s">
        <v>124</v>
      </c>
      <c r="B35" s="5" t="n">
        <v>11242</v>
      </c>
      <c r="D35" s="5" t="n">
        <v>11242</v>
      </c>
    </row>
    <row r="36" spans="1:5">
      <c r="A36" s="4" t="s">
        <v>95</v>
      </c>
      <c r="B36" s="5" t="n">
        <v>-26532</v>
      </c>
      <c r="E36" s="5" t="n">
        <v>-26532</v>
      </c>
    </row>
    <row r="37" spans="1:5">
      <c r="A37" s="4" t="s">
        <v>125</v>
      </c>
      <c r="C37" s="5" t="n">
        <v>11779897</v>
      </c>
    </row>
    <row r="38" spans="1:5">
      <c r="A38" s="4" t="s">
        <v>126</v>
      </c>
      <c r="B38" s="5" t="n">
        <v>176516</v>
      </c>
      <c r="C38" s="6" t="n">
        <v>12</v>
      </c>
      <c r="D38" s="5" t="n">
        <v>924821</v>
      </c>
      <c r="E38" s="5" t="n">
        <v>-748317</v>
      </c>
    </row>
    <row r="39" spans="1:5">
      <c r="A39" s="4" t="s">
        <v>120</v>
      </c>
      <c r="C39" s="5" t="n">
        <v>11204049</v>
      </c>
    </row>
    <row r="40" spans="1:5">
      <c r="A40" s="4" t="s">
        <v>121</v>
      </c>
      <c r="B40" s="5" t="n">
        <v>190064</v>
      </c>
      <c r="C40" s="6" t="n">
        <v>11</v>
      </c>
      <c r="D40" s="5" t="n">
        <v>909896</v>
      </c>
      <c r="E40" s="5" t="n">
        <v>-719843</v>
      </c>
    </row>
    <row r="41" spans="1:5">
      <c r="A41" s="4" t="s">
        <v>95</v>
      </c>
      <c r="B41" s="5" t="n">
        <v>-62712</v>
      </c>
    </row>
    <row r="42" spans="1:5">
      <c r="A42" s="4" t="s">
        <v>127</v>
      </c>
      <c r="C42" s="5" t="n">
        <v>11829897</v>
      </c>
    </row>
    <row r="43" spans="1:5">
      <c r="A43" s="4" t="s">
        <v>128</v>
      </c>
      <c r="B43" s="5" t="n">
        <v>141667</v>
      </c>
      <c r="C43" s="6" t="n">
        <v>12</v>
      </c>
      <c r="D43" s="5" t="n">
        <v>926152</v>
      </c>
      <c r="E43" s="5" t="n">
        <v>-784497</v>
      </c>
    </row>
    <row r="44" spans="1:5">
      <c r="A44" s="4" t="s">
        <v>129</v>
      </c>
      <c r="C44" s="5" t="n">
        <v>11779897</v>
      </c>
    </row>
    <row r="45" spans="1:5">
      <c r="A45" s="4" t="s">
        <v>130</v>
      </c>
      <c r="B45" s="5" t="n">
        <v>176516</v>
      </c>
      <c r="C45" s="6" t="n">
        <v>12</v>
      </c>
      <c r="D45" s="5" t="n">
        <v>924821</v>
      </c>
      <c r="E45" s="5" t="n">
        <v>-748317</v>
      </c>
    </row>
    <row r="46" spans="1:5">
      <c r="A46" s="4" t="s">
        <v>108</v>
      </c>
      <c r="B46" s="5" t="n">
        <v>1331</v>
      </c>
      <c r="D46" s="5" t="n">
        <v>1331</v>
      </c>
    </row>
    <row r="47" spans="1:5">
      <c r="A47" s="4" t="s">
        <v>111</v>
      </c>
      <c r="C47" s="5" t="n">
        <v>50000</v>
      </c>
    </row>
    <row r="48" spans="1:5">
      <c r="A48" s="4" t="s">
        <v>95</v>
      </c>
      <c r="B48" s="5" t="n">
        <v>-36180</v>
      </c>
      <c r="E48" s="5" t="n">
        <v>-36180</v>
      </c>
    </row>
    <row r="49" spans="1:5">
      <c r="A49" s="4" t="s">
        <v>127</v>
      </c>
      <c r="C49" s="5" t="n">
        <v>11829897</v>
      </c>
    </row>
    <row r="50" spans="1:5">
      <c r="A50" s="4" t="s">
        <v>128</v>
      </c>
      <c r="B50" s="6" t="n">
        <v>141667</v>
      </c>
      <c r="C50" s="6" t="n">
        <v>12</v>
      </c>
      <c r="D50" s="6" t="n">
        <v>926152</v>
      </c>
      <c r="E50" s="6" t="n">
        <v>-784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36</v>
      </c>
      <c r="B1" s="2" t="s">
        <v>2</v>
      </c>
      <c r="C1" s="2" t="s">
        <v>358</v>
      </c>
      <c r="D1" s="2" t="s">
        <v>31</v>
      </c>
    </row>
    <row r="2" spans="1:4">
      <c r="A2" s="3" t="s">
        <v>637</v>
      </c>
    </row>
    <row r="3" spans="1:4">
      <c r="A3" s="4" t="s">
        <v>316</v>
      </c>
      <c r="B3" s="6" t="n">
        <v>4575</v>
      </c>
      <c r="C3" s="6" t="n">
        <v>4768</v>
      </c>
      <c r="D3" s="6" t="n">
        <v>0</v>
      </c>
    </row>
    <row r="4" spans="1:4">
      <c r="A4" s="3" t="s">
        <v>638</v>
      </c>
    </row>
    <row r="5" spans="1:4">
      <c r="A5" s="4" t="s">
        <v>639</v>
      </c>
      <c r="B5" s="5" t="n">
        <v>1924</v>
      </c>
      <c r="D5" s="5" t="n">
        <v>0</v>
      </c>
    </row>
    <row r="6" spans="1:4">
      <c r="A6" s="4" t="s">
        <v>640</v>
      </c>
      <c r="B6" s="5" t="n">
        <v>3567</v>
      </c>
      <c r="D6" s="6" t="n">
        <v>0</v>
      </c>
    </row>
    <row r="7" spans="1:4">
      <c r="A7" s="4" t="s">
        <v>641</v>
      </c>
      <c r="B7" s="6" t="n">
        <v>5491</v>
      </c>
      <c r="C7" s="6" t="n">
        <v>7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8</v>
      </c>
    </row>
    <row r="2" spans="1:3">
      <c r="A2" s="3" t="s">
        <v>187</v>
      </c>
    </row>
    <row r="3" spans="1:3">
      <c r="A3" s="4" t="s">
        <v>643</v>
      </c>
      <c r="B3" s="6" t="n">
        <v>1025</v>
      </c>
    </row>
    <row r="4" spans="1:3">
      <c r="A4" s="4" t="s">
        <v>644</v>
      </c>
      <c r="B4" s="5" t="n">
        <v>2056</v>
      </c>
    </row>
    <row r="5" spans="1:3">
      <c r="A5" s="4" t="s">
        <v>645</v>
      </c>
      <c r="B5" s="5" t="n">
        <v>1952</v>
      </c>
    </row>
    <row r="6" spans="1:3">
      <c r="A6" s="4" t="s">
        <v>646</v>
      </c>
      <c r="B6" s="5" t="n">
        <v>1233</v>
      </c>
    </row>
    <row r="7" spans="1:3">
      <c r="A7" s="4" t="s">
        <v>647</v>
      </c>
      <c r="B7" s="5" t="n">
        <v>638</v>
      </c>
    </row>
    <row r="8" spans="1:3">
      <c r="A8" s="4" t="s">
        <v>648</v>
      </c>
      <c r="B8" s="5" t="n">
        <v>156</v>
      </c>
    </row>
    <row r="9" spans="1:3">
      <c r="A9" s="4" t="s">
        <v>649</v>
      </c>
      <c r="B9" s="5" t="n">
        <v>7060</v>
      </c>
    </row>
    <row r="10" spans="1:3">
      <c r="A10" s="4" t="s">
        <v>650</v>
      </c>
      <c r="B10" s="5" t="n">
        <v>-1569</v>
      </c>
    </row>
    <row r="11" spans="1:3">
      <c r="A11" s="4" t="s">
        <v>641</v>
      </c>
      <c r="B11" s="6" t="n">
        <v>5491</v>
      </c>
      <c r="C11" s="6" t="n">
        <v>7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281</v>
      </c>
    </row>
    <row r="2" spans="1:2">
      <c r="A2" s="3" t="s">
        <v>187</v>
      </c>
    </row>
    <row r="3" spans="1:2">
      <c r="A3" s="4" t="s">
        <v>12</v>
      </c>
      <c r="B3" s="6" t="n">
        <v>2348</v>
      </c>
    </row>
    <row r="4" spans="1:2">
      <c r="A4" s="4" t="s">
        <v>644</v>
      </c>
      <c r="B4" s="5" t="n">
        <v>2269</v>
      </c>
    </row>
    <row r="5" spans="1:2">
      <c r="A5" s="4" t="s">
        <v>645</v>
      </c>
      <c r="B5" s="5" t="n">
        <v>1827</v>
      </c>
    </row>
    <row r="6" spans="1:2">
      <c r="A6" s="4" t="s">
        <v>646</v>
      </c>
      <c r="B6" s="5" t="n">
        <v>1238</v>
      </c>
    </row>
    <row r="7" spans="1:2">
      <c r="A7" s="4" t="s">
        <v>647</v>
      </c>
      <c r="B7" s="5" t="n">
        <v>624</v>
      </c>
    </row>
    <row r="8" spans="1:2">
      <c r="A8" s="4" t="s">
        <v>652</v>
      </c>
      <c r="B8" s="5" t="n">
        <v>262</v>
      </c>
    </row>
    <row r="9" spans="1:2">
      <c r="A9" s="4" t="s">
        <v>649</v>
      </c>
      <c r="B9" s="6" t="n">
        <v>8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304</v>
      </c>
    </row>
    <row r="3" spans="1:2">
      <c r="A3" s="3" t="s">
        <v>187</v>
      </c>
    </row>
    <row r="4" spans="1:2">
      <c r="A4" s="4" t="s">
        <v>654</v>
      </c>
      <c r="B4" s="6" t="n">
        <v>1622</v>
      </c>
    </row>
    <row r="5" spans="1:2">
      <c r="A5" s="4" t="s">
        <v>655</v>
      </c>
      <c r="B5" s="6" t="n">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656</v>
      </c>
      <c r="B1" s="2" t="s">
        <v>1</v>
      </c>
    </row>
    <row r="2" spans="1:2">
      <c r="B2" s="2" t="s">
        <v>657</v>
      </c>
    </row>
    <row r="3" spans="1:2">
      <c r="A3" s="3" t="s">
        <v>658</v>
      </c>
    </row>
    <row r="4" spans="1:2">
      <c r="A4" s="4" t="s">
        <v>659</v>
      </c>
      <c r="B4" s="5" t="n">
        <v>64400</v>
      </c>
    </row>
    <row r="5" spans="1:2">
      <c r="A5" s="4" t="s">
        <v>660</v>
      </c>
      <c r="B5" s="5" t="n">
        <v>261700</v>
      </c>
    </row>
    <row r="6" spans="1:2">
      <c r="A6" s="4" t="s">
        <v>661</v>
      </c>
      <c r="B6" s="5" t="n">
        <v>592992</v>
      </c>
    </row>
    <row r="7" spans="1:2">
      <c r="A7" s="4" t="s">
        <v>662</v>
      </c>
      <c r="B7" s="6" t="n">
        <v>13356</v>
      </c>
    </row>
    <row r="8" spans="1:2">
      <c r="A8" s="4" t="s">
        <v>663</v>
      </c>
      <c r="B8" s="4" t="s">
        <v>664</v>
      </c>
    </row>
    <row r="9" spans="1:2">
      <c r="A9" s="4" t="s">
        <v>665</v>
      </c>
    </row>
    <row r="10" spans="1:2">
      <c r="A10" s="3" t="s">
        <v>658</v>
      </c>
    </row>
    <row r="11" spans="1:2">
      <c r="A11" s="4" t="s">
        <v>666</v>
      </c>
      <c r="B11" s="5" t="n">
        <v>1702500</v>
      </c>
    </row>
    <row r="12" spans="1:2">
      <c r="A12" s="4" t="s">
        <v>661</v>
      </c>
      <c r="B12" s="5" t="n">
        <v>1655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68</v>
      </c>
    </row>
    <row r="3" spans="1:2">
      <c r="A3" s="3" t="s">
        <v>669</v>
      </c>
    </row>
    <row r="4" spans="1:2">
      <c r="A4" s="4" t="s">
        <v>670</v>
      </c>
      <c r="B4" s="5" t="n">
        <v>592992</v>
      </c>
    </row>
    <row r="5" spans="1:2">
      <c r="A5" s="4" t="s">
        <v>671</v>
      </c>
      <c r="B5" s="4" t="s">
        <v>672</v>
      </c>
    </row>
    <row r="6" spans="1:2">
      <c r="A6" s="4" t="s">
        <v>673</v>
      </c>
      <c r="B6" s="8" t="n">
        <v>49.2</v>
      </c>
    </row>
    <row r="7" spans="1:2">
      <c r="A7" s="4" t="s">
        <v>674</v>
      </c>
      <c r="B7" s="6" t="n">
        <v>0</v>
      </c>
    </row>
    <row r="8" spans="1:2">
      <c r="A8" s="3" t="s">
        <v>675</v>
      </c>
    </row>
    <row r="9" spans="1:2">
      <c r="A9" s="4" t="s">
        <v>670</v>
      </c>
      <c r="B9" s="5" t="n">
        <v>204023</v>
      </c>
    </row>
    <row r="10" spans="1:2">
      <c r="A10" s="4" t="s">
        <v>671</v>
      </c>
      <c r="B10" s="4" t="s">
        <v>676</v>
      </c>
    </row>
    <row r="11" spans="1:2">
      <c r="A11" s="4" t="s">
        <v>673</v>
      </c>
      <c r="B11" s="8" t="n">
        <v>91.42</v>
      </c>
    </row>
    <row r="12" spans="1:2">
      <c r="A12" s="4" t="s">
        <v>674</v>
      </c>
      <c r="B12"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6</v>
      </c>
      <c r="D1" s="2" t="s">
        <v>1</v>
      </c>
    </row>
    <row r="2" spans="1:5">
      <c r="B2" s="2" t="s">
        <v>2</v>
      </c>
      <c r="C2" s="2" t="s">
        <v>77</v>
      </c>
      <c r="D2" s="2" t="s">
        <v>2</v>
      </c>
      <c r="E2" s="2" t="s">
        <v>77</v>
      </c>
    </row>
    <row r="3" spans="1:5">
      <c r="A3" s="3" t="s">
        <v>658</v>
      </c>
    </row>
    <row r="4" spans="1:5">
      <c r="A4" s="4" t="s">
        <v>108</v>
      </c>
      <c r="B4" s="6" t="n">
        <v>1315</v>
      </c>
      <c r="C4" s="6" t="n">
        <v>1545</v>
      </c>
      <c r="D4" s="6" t="n">
        <v>2207</v>
      </c>
      <c r="E4" s="6" t="n">
        <v>2373</v>
      </c>
    </row>
    <row r="5" spans="1:5">
      <c r="A5" s="4" t="s">
        <v>81</v>
      </c>
    </row>
    <row r="6" spans="1:5">
      <c r="A6" s="3" t="s">
        <v>658</v>
      </c>
    </row>
    <row r="7" spans="1:5">
      <c r="A7" s="4" t="s">
        <v>108</v>
      </c>
      <c r="B7" s="5" t="n">
        <v>0</v>
      </c>
      <c r="C7" s="5" t="n">
        <v>0</v>
      </c>
      <c r="D7" s="5" t="n">
        <v>0</v>
      </c>
      <c r="E7" s="5" t="n">
        <v>0</v>
      </c>
    </row>
    <row r="8" spans="1:5">
      <c r="A8" s="4" t="s">
        <v>82</v>
      </c>
    </row>
    <row r="9" spans="1:5">
      <c r="A9" s="3" t="s">
        <v>658</v>
      </c>
    </row>
    <row r="10" spans="1:5">
      <c r="A10" s="4" t="s">
        <v>108</v>
      </c>
      <c r="B10" s="5" t="n">
        <v>179</v>
      </c>
      <c r="C10" s="5" t="n">
        <v>166</v>
      </c>
      <c r="D10" s="5" t="n">
        <v>258</v>
      </c>
      <c r="E10" s="5" t="n">
        <v>295</v>
      </c>
    </row>
    <row r="11" spans="1:5">
      <c r="A11" s="4" t="s">
        <v>83</v>
      </c>
    </row>
    <row r="12" spans="1:5">
      <c r="A12" s="3" t="s">
        <v>658</v>
      </c>
    </row>
    <row r="13" spans="1:5">
      <c r="A13" s="4" t="s">
        <v>108</v>
      </c>
      <c r="B13" s="6" t="n">
        <v>1136</v>
      </c>
      <c r="C13" s="6" t="n">
        <v>1379</v>
      </c>
      <c r="D13" s="6" t="n">
        <v>1949</v>
      </c>
      <c r="E13" s="6" t="n">
        <v>20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78</v>
      </c>
      <c r="B1" s="2" t="s">
        <v>76</v>
      </c>
      <c r="D1" s="2" t="s">
        <v>1</v>
      </c>
    </row>
    <row r="2" spans="1:5">
      <c r="B2" s="2" t="s">
        <v>2</v>
      </c>
      <c r="C2" s="2" t="s">
        <v>77</v>
      </c>
      <c r="D2" s="2" t="s">
        <v>2</v>
      </c>
      <c r="E2" s="2" t="s">
        <v>77</v>
      </c>
    </row>
    <row r="3" spans="1:5">
      <c r="A3" s="3" t="s">
        <v>193</v>
      </c>
    </row>
    <row r="4" spans="1:5">
      <c r="A4" s="4" t="s">
        <v>679</v>
      </c>
      <c r="B4" s="4" t="s">
        <v>680</v>
      </c>
    </row>
    <row r="5" spans="1:5">
      <c r="A5" s="4" t="s">
        <v>681</v>
      </c>
      <c r="B5" s="6" t="n">
        <v>0</v>
      </c>
      <c r="C5" s="6" t="n">
        <v>0</v>
      </c>
      <c r="D5" s="6" t="n">
        <v>0</v>
      </c>
      <c r="E5"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2</v>
      </c>
      <c r="B1" s="2" t="s">
        <v>394</v>
      </c>
      <c r="C1" s="2" t="s">
        <v>511</v>
      </c>
    </row>
    <row r="2" spans="1:3">
      <c r="A2" s="3" t="s">
        <v>196</v>
      </c>
    </row>
    <row r="3" spans="1:3">
      <c r="A3" s="4" t="s">
        <v>517</v>
      </c>
      <c r="B3" s="10" t="n">
        <v>0.2</v>
      </c>
      <c r="C3" s="10"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76</v>
      </c>
    </row>
    <row r="2" spans="1:3">
      <c r="B2" s="2" t="s">
        <v>2</v>
      </c>
      <c r="C2" s="2" t="s">
        <v>77</v>
      </c>
    </row>
    <row r="3" spans="1:3">
      <c r="A3" s="3" t="s">
        <v>684</v>
      </c>
    </row>
    <row r="4" spans="1:3">
      <c r="A4" s="4" t="s">
        <v>685</v>
      </c>
      <c r="B4" s="5" t="n">
        <v>3015172</v>
      </c>
      <c r="C4" s="5" t="n">
        <v>1224007</v>
      </c>
    </row>
    <row r="5" spans="1:3">
      <c r="A5" s="4" t="s">
        <v>686</v>
      </c>
    </row>
    <row r="6" spans="1:3">
      <c r="A6" s="3" t="s">
        <v>684</v>
      </c>
    </row>
    <row r="7" spans="1:3">
      <c r="A7" s="4" t="s">
        <v>685</v>
      </c>
      <c r="B7" s="5" t="n">
        <v>766680</v>
      </c>
      <c r="C7" s="5" t="n">
        <v>770486</v>
      </c>
    </row>
    <row r="8" spans="1:3">
      <c r="A8" s="4" t="s">
        <v>687</v>
      </c>
    </row>
    <row r="9" spans="1:3">
      <c r="A9" s="3" t="s">
        <v>684</v>
      </c>
    </row>
    <row r="10" spans="1:3">
      <c r="A10" s="4" t="s">
        <v>685</v>
      </c>
      <c r="B10" s="5" t="n">
        <v>592992</v>
      </c>
      <c r="C10" s="5" t="n">
        <v>397429</v>
      </c>
    </row>
    <row r="11" spans="1:3">
      <c r="A11" s="4" t="s">
        <v>688</v>
      </c>
    </row>
    <row r="12" spans="1:3">
      <c r="A12" s="3" t="s">
        <v>684</v>
      </c>
    </row>
    <row r="13" spans="1:3">
      <c r="A13" s="4" t="s">
        <v>685</v>
      </c>
      <c r="B13" s="5" t="n">
        <v>1655500</v>
      </c>
      <c r="C13" s="5" t="n">
        <v>56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7</v>
      </c>
    </row>
    <row r="3" spans="1:3">
      <c r="A3" s="3" t="s">
        <v>132</v>
      </c>
    </row>
    <row r="4" spans="1:3">
      <c r="A4" s="4" t="s">
        <v>95</v>
      </c>
      <c r="B4" s="6" t="n">
        <v>-62712</v>
      </c>
      <c r="C4" s="6" t="n">
        <v>-85212</v>
      </c>
    </row>
    <row r="5" spans="1:3">
      <c r="A5" s="3" t="s">
        <v>133</v>
      </c>
    </row>
    <row r="6" spans="1:3">
      <c r="A6" s="4" t="s">
        <v>134</v>
      </c>
      <c r="B6" s="5" t="n">
        <v>8421</v>
      </c>
      <c r="C6" s="5" t="n">
        <v>8494</v>
      </c>
    </row>
    <row r="7" spans="1:3">
      <c r="A7" s="4" t="s">
        <v>135</v>
      </c>
      <c r="B7" s="5" t="n">
        <v>7909</v>
      </c>
      <c r="C7" s="5" t="n">
        <v>12225</v>
      </c>
    </row>
    <row r="8" spans="1:3">
      <c r="A8" s="4" t="s">
        <v>108</v>
      </c>
      <c r="B8" s="5" t="n">
        <v>2207</v>
      </c>
      <c r="C8" s="5" t="n">
        <v>2373</v>
      </c>
    </row>
    <row r="9" spans="1:3">
      <c r="A9" s="4" t="s">
        <v>90</v>
      </c>
      <c r="B9" s="5" t="n">
        <v>-6276</v>
      </c>
      <c r="C9" s="5" t="n">
        <v>-26474</v>
      </c>
    </row>
    <row r="10" spans="1:3">
      <c r="A10" s="4" t="s">
        <v>91</v>
      </c>
      <c r="B10" s="5" t="n">
        <v>346</v>
      </c>
      <c r="C10" s="5" t="n">
        <v>2595</v>
      </c>
    </row>
    <row r="11" spans="1:3">
      <c r="A11" s="4" t="s">
        <v>136</v>
      </c>
      <c r="B11" s="5" t="n">
        <v>-914</v>
      </c>
      <c r="C11" s="5" t="n">
        <v>0</v>
      </c>
    </row>
    <row r="12" spans="1:3">
      <c r="A12" s="4" t="s">
        <v>137</v>
      </c>
      <c r="B12" s="5" t="n">
        <v>392</v>
      </c>
      <c r="C12" s="5" t="n">
        <v>2532</v>
      </c>
    </row>
    <row r="13" spans="1:3">
      <c r="A13" s="3" t="s">
        <v>138</v>
      </c>
    </row>
    <row r="14" spans="1:3">
      <c r="A14" s="4" t="s">
        <v>139</v>
      </c>
      <c r="B14" s="5" t="n">
        <v>3404</v>
      </c>
      <c r="C14" s="5" t="n">
        <v>-3169</v>
      </c>
    </row>
    <row r="15" spans="1:3">
      <c r="A15" s="4" t="s">
        <v>35</v>
      </c>
      <c r="B15" s="5" t="n">
        <v>-1060</v>
      </c>
      <c r="C15" s="5" t="n">
        <v>-4628</v>
      </c>
    </row>
    <row r="16" spans="1:3">
      <c r="A16" s="4" t="s">
        <v>140</v>
      </c>
      <c r="B16" s="5" t="n">
        <v>-581</v>
      </c>
      <c r="C16" s="5" t="n">
        <v>519</v>
      </c>
    </row>
    <row r="17" spans="1:3">
      <c r="A17" s="4" t="s">
        <v>43</v>
      </c>
      <c r="B17" s="5" t="n">
        <v>-10901</v>
      </c>
      <c r="C17" s="5" t="n">
        <v>4632</v>
      </c>
    </row>
    <row r="18" spans="1:3">
      <c r="A18" s="4" t="s">
        <v>44</v>
      </c>
      <c r="B18" s="5" t="n">
        <v>-4605</v>
      </c>
      <c r="C18" s="5" t="n">
        <v>-1323</v>
      </c>
    </row>
    <row r="19" spans="1:3">
      <c r="A19" s="4" t="s">
        <v>46</v>
      </c>
      <c r="B19" s="5" t="n">
        <v>-181</v>
      </c>
      <c r="C19" s="5" t="n">
        <v>4105</v>
      </c>
    </row>
    <row r="20" spans="1:3">
      <c r="A20" s="4" t="s">
        <v>141</v>
      </c>
      <c r="B20" s="5" t="n">
        <v>0</v>
      </c>
      <c r="C20" s="5" t="n">
        <v>22983</v>
      </c>
    </row>
    <row r="21" spans="1:3">
      <c r="A21" s="4" t="s">
        <v>142</v>
      </c>
      <c r="B21" s="5" t="n">
        <v>1554</v>
      </c>
      <c r="C21" s="5" t="n">
        <v>565</v>
      </c>
    </row>
    <row r="22" spans="1:3">
      <c r="A22" s="4" t="s">
        <v>143</v>
      </c>
      <c r="B22" s="5" t="n">
        <v>-62997</v>
      </c>
      <c r="C22" s="5" t="n">
        <v>-105749</v>
      </c>
    </row>
    <row r="23" spans="1:3">
      <c r="A23" s="3" t="s">
        <v>144</v>
      </c>
    </row>
    <row r="24" spans="1:3">
      <c r="A24" s="4" t="s">
        <v>145</v>
      </c>
      <c r="B24" s="5" t="n">
        <v>0</v>
      </c>
      <c r="C24" s="5" t="n">
        <v>-166383</v>
      </c>
    </row>
    <row r="25" spans="1:3">
      <c r="A25" s="4" t="s">
        <v>146</v>
      </c>
      <c r="B25" s="5" t="n">
        <v>-1209</v>
      </c>
      <c r="C25" s="5" t="n">
        <v>-2000</v>
      </c>
    </row>
    <row r="26" spans="1:3">
      <c r="A26" s="4" t="s">
        <v>147</v>
      </c>
      <c r="B26" s="5" t="n">
        <v>-12</v>
      </c>
      <c r="C26" s="5" t="n">
        <v>-927</v>
      </c>
    </row>
    <row r="27" spans="1:3">
      <c r="A27" s="4" t="s">
        <v>148</v>
      </c>
      <c r="B27" s="5" t="n">
        <v>-1221</v>
      </c>
      <c r="C27" s="5" t="n">
        <v>-169310</v>
      </c>
    </row>
    <row r="28" spans="1:3">
      <c r="A28" s="3" t="s">
        <v>149</v>
      </c>
    </row>
    <row r="29" spans="1:3">
      <c r="A29" s="4" t="s">
        <v>150</v>
      </c>
      <c r="B29" s="5" t="n">
        <v>0</v>
      </c>
      <c r="C29" s="5" t="n">
        <v>111421</v>
      </c>
    </row>
    <row r="30" spans="1:3">
      <c r="A30" s="4" t="s">
        <v>151</v>
      </c>
      <c r="B30" s="5" t="n">
        <v>75000</v>
      </c>
      <c r="C30" s="5" t="n">
        <v>0</v>
      </c>
    </row>
    <row r="31" spans="1:3">
      <c r="A31" s="4" t="s">
        <v>152</v>
      </c>
      <c r="B31" s="5" t="n">
        <v>-2183</v>
      </c>
      <c r="C31" s="5" t="n">
        <v>-6455</v>
      </c>
    </row>
    <row r="32" spans="1:3">
      <c r="A32" s="4" t="s">
        <v>153</v>
      </c>
      <c r="B32" s="5" t="n">
        <v>0</v>
      </c>
      <c r="C32" s="5" t="n">
        <v>33264</v>
      </c>
    </row>
    <row r="33" spans="1:3">
      <c r="A33" s="4" t="s">
        <v>154</v>
      </c>
      <c r="B33" s="5" t="n">
        <v>0</v>
      </c>
      <c r="C33" s="5" t="n">
        <v>1472</v>
      </c>
    </row>
    <row r="34" spans="1:3">
      <c r="A34" s="4" t="s">
        <v>155</v>
      </c>
      <c r="B34" s="5" t="n">
        <v>0</v>
      </c>
      <c r="C34" s="5" t="n">
        <v>-7609</v>
      </c>
    </row>
    <row r="35" spans="1:3">
      <c r="A35" s="4" t="s">
        <v>156</v>
      </c>
      <c r="B35" s="5" t="n">
        <v>0</v>
      </c>
      <c r="C35" s="5" t="n">
        <v>51452</v>
      </c>
    </row>
    <row r="36" spans="1:3">
      <c r="A36" s="4" t="s">
        <v>157</v>
      </c>
      <c r="B36" s="5" t="n">
        <v>8</v>
      </c>
      <c r="C36" s="5" t="n">
        <v>155759</v>
      </c>
    </row>
    <row r="37" spans="1:3">
      <c r="A37" s="4" t="s">
        <v>158</v>
      </c>
      <c r="B37" s="5" t="n">
        <v>0</v>
      </c>
      <c r="C37" s="5" t="n">
        <v>-2150</v>
      </c>
    </row>
    <row r="38" spans="1:3">
      <c r="A38" s="4" t="s">
        <v>159</v>
      </c>
      <c r="B38" s="5" t="n">
        <v>-72</v>
      </c>
      <c r="C38" s="5" t="n">
        <v>-398</v>
      </c>
    </row>
    <row r="39" spans="1:3">
      <c r="A39" s="4" t="s">
        <v>160</v>
      </c>
      <c r="B39" s="5" t="n">
        <v>0</v>
      </c>
      <c r="C39" s="5" t="n">
        <v>3</v>
      </c>
    </row>
    <row r="40" spans="1:3">
      <c r="A40" s="4" t="s">
        <v>161</v>
      </c>
      <c r="B40" s="5" t="n">
        <v>0</v>
      </c>
      <c r="C40" s="5" t="n">
        <v>-40000</v>
      </c>
    </row>
    <row r="41" spans="1:3">
      <c r="A41" s="4" t="s">
        <v>162</v>
      </c>
      <c r="B41" s="5" t="n">
        <v>72753</v>
      </c>
      <c r="C41" s="5" t="n">
        <v>296759</v>
      </c>
    </row>
    <row r="42" spans="1:3">
      <c r="A42" s="4" t="s">
        <v>163</v>
      </c>
      <c r="B42" s="5" t="n">
        <v>8535</v>
      </c>
      <c r="C42" s="5" t="n">
        <v>21700</v>
      </c>
    </row>
    <row r="43" spans="1:3">
      <c r="A43" s="4" t="s">
        <v>164</v>
      </c>
      <c r="B43" s="5" t="n">
        <v>82008</v>
      </c>
      <c r="C43" s="5" t="n">
        <v>128587</v>
      </c>
    </row>
    <row r="44" spans="1:3">
      <c r="A44" s="4" t="s">
        <v>165</v>
      </c>
      <c r="B44" s="5" t="n">
        <v>90543</v>
      </c>
      <c r="C44" s="5" t="n">
        <v>150287</v>
      </c>
    </row>
    <row r="45" spans="1:3">
      <c r="A45" s="3" t="s">
        <v>166</v>
      </c>
    </row>
    <row r="46" spans="1:3">
      <c r="A46" s="4" t="s">
        <v>167</v>
      </c>
      <c r="B46" s="5" t="n">
        <v>8762</v>
      </c>
      <c r="C46" s="5" t="n">
        <v>4480</v>
      </c>
    </row>
    <row r="47" spans="1:3">
      <c r="A47" s="3" t="s">
        <v>168</v>
      </c>
    </row>
    <row r="48" spans="1:3">
      <c r="A48" s="4" t="s">
        <v>169</v>
      </c>
      <c r="B48" s="6" t="n">
        <v>0</v>
      </c>
      <c r="C48" s="6" t="n">
        <v>3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9</v>
      </c>
      <c r="B1" s="2" t="s">
        <v>690</v>
      </c>
      <c r="C1" s="2" t="s">
        <v>691</v>
      </c>
      <c r="D1" s="2" t="s">
        <v>692</v>
      </c>
      <c r="E1" s="2" t="s">
        <v>693</v>
      </c>
      <c r="F1" s="2" t="s">
        <v>398</v>
      </c>
      <c r="G1" s="2" t="s">
        <v>77</v>
      </c>
      <c r="H1" s="2" t="s">
        <v>399</v>
      </c>
      <c r="I1" s="2" t="s">
        <v>694</v>
      </c>
    </row>
    <row r="2" spans="1:9">
      <c r="A2" s="3" t="s">
        <v>695</v>
      </c>
    </row>
    <row r="3" spans="1:9">
      <c r="A3" s="4" t="s">
        <v>110</v>
      </c>
      <c r="E3" s="6" t="n">
        <v>75000</v>
      </c>
      <c r="F3" s="6" t="n">
        <v>8</v>
      </c>
      <c r="G3" s="6" t="n">
        <v>115272</v>
      </c>
      <c r="H3" s="6" t="n">
        <v>3</v>
      </c>
    </row>
    <row r="4" spans="1:9">
      <c r="A4" s="4" t="s">
        <v>696</v>
      </c>
      <c r="C4" s="6" t="n">
        <v>350000</v>
      </c>
    </row>
    <row r="5" spans="1:9">
      <c r="A5" s="4" t="s">
        <v>697</v>
      </c>
      <c r="D5" s="6" t="n">
        <v>68300</v>
      </c>
      <c r="I5" s="6" t="n">
        <v>80000</v>
      </c>
    </row>
    <row r="6" spans="1:9">
      <c r="A6" s="4" t="s">
        <v>698</v>
      </c>
      <c r="B6" s="4" t="s">
        <v>699</v>
      </c>
    </row>
    <row r="7" spans="1:9">
      <c r="A7" s="4" t="s">
        <v>700</v>
      </c>
    </row>
    <row r="8" spans="1:9">
      <c r="A8" s="3" t="s">
        <v>695</v>
      </c>
    </row>
    <row r="9" spans="1:9">
      <c r="A9" s="4" t="s">
        <v>701</v>
      </c>
      <c r="D9" s="5" t="n">
        <v>30000</v>
      </c>
    </row>
    <row r="10" spans="1:9">
      <c r="A10" s="4" t="s">
        <v>702</v>
      </c>
    </row>
    <row r="11" spans="1:9">
      <c r="A11" s="3" t="s">
        <v>695</v>
      </c>
    </row>
    <row r="12" spans="1:9">
      <c r="A12" s="4" t="s">
        <v>703</v>
      </c>
      <c r="D12" s="6"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304</v>
      </c>
    </row>
    <row r="3" spans="1:2">
      <c r="A3" s="3" t="s">
        <v>705</v>
      </c>
    </row>
    <row r="4" spans="1:2">
      <c r="A4" s="4" t="s">
        <v>608</v>
      </c>
      <c r="B4" s="6" t="n">
        <v>9767</v>
      </c>
    </row>
    <row r="5" spans="1:2">
      <c r="A5" s="4" t="s">
        <v>706</v>
      </c>
      <c r="B5" s="5" t="n">
        <v>1104</v>
      </c>
    </row>
    <row r="6" spans="1:2">
      <c r="A6" s="4" t="s">
        <v>707</v>
      </c>
      <c r="B6" s="5" t="n">
        <v>-8080</v>
      </c>
    </row>
    <row r="7" spans="1:2">
      <c r="A7" s="4" t="s">
        <v>613</v>
      </c>
      <c r="B7" s="6" t="n">
        <v>27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708</v>
      </c>
      <c r="B1" s="2" t="s">
        <v>384</v>
      </c>
      <c r="D1" s="2" t="s">
        <v>76</v>
      </c>
      <c r="E1" s="2" t="s">
        <v>1</v>
      </c>
    </row>
    <row r="2" spans="1:7">
      <c r="B2" s="2" t="s">
        <v>709</v>
      </c>
      <c r="C2" s="2" t="s">
        <v>398</v>
      </c>
      <c r="D2" s="2" t="s">
        <v>77</v>
      </c>
      <c r="E2" s="2" t="s">
        <v>77</v>
      </c>
      <c r="F2" s="2" t="s">
        <v>2</v>
      </c>
      <c r="G2" s="2" t="s">
        <v>358</v>
      </c>
    </row>
    <row r="3" spans="1:7">
      <c r="A3" s="3" t="s">
        <v>710</v>
      </c>
    </row>
    <row r="4" spans="1:7">
      <c r="A4" s="4" t="s">
        <v>620</v>
      </c>
      <c r="C4" s="6" t="n">
        <v>462</v>
      </c>
    </row>
    <row r="5" spans="1:7">
      <c r="A5" s="4" t="s">
        <v>621</v>
      </c>
      <c r="B5" s="6" t="n">
        <v>154</v>
      </c>
      <c r="C5" s="6" t="n">
        <v>792</v>
      </c>
    </row>
    <row r="6" spans="1:7">
      <c r="A6" s="4" t="s">
        <v>318</v>
      </c>
      <c r="F6" s="6" t="n">
        <v>5491</v>
      </c>
      <c r="G6" s="6" t="n">
        <v>7411</v>
      </c>
    </row>
    <row r="7" spans="1:7">
      <c r="A7" s="4" t="s">
        <v>711</v>
      </c>
    </row>
    <row r="8" spans="1:7">
      <c r="A8" s="3" t="s">
        <v>710</v>
      </c>
    </row>
    <row r="9" spans="1:7">
      <c r="A9" s="4" t="s">
        <v>712</v>
      </c>
      <c r="D9" s="6" t="n">
        <v>143</v>
      </c>
      <c r="E9" s="6" t="n">
        <v>218</v>
      </c>
    </row>
    <row r="10" spans="1:7">
      <c r="A10" s="4" t="s">
        <v>632</v>
      </c>
    </row>
    <row r="11" spans="1:7">
      <c r="A11" s="3" t="s">
        <v>710</v>
      </c>
    </row>
    <row r="12" spans="1:7">
      <c r="A12" s="4" t="s">
        <v>318</v>
      </c>
      <c r="F12" s="6" t="n">
        <v>1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13</v>
      </c>
      <c r="B1" s="1" t="s">
        <v>714</v>
      </c>
      <c r="C1" s="2" t="s">
        <v>715</v>
      </c>
    </row>
    <row r="2" spans="1:3">
      <c r="A2" s="4" t="s">
        <v>716</v>
      </c>
      <c r="B2" s="4" t="s">
        <v>717</v>
      </c>
      <c r="C2" s="6" t="n">
        <v>10008000</v>
      </c>
    </row>
    <row r="3" spans="1:3">
      <c r="A3" s="4" t="s">
        <v>716</v>
      </c>
      <c r="B3" s="4" t="s">
        <v>717</v>
      </c>
      <c r="C3" s="5" t="n">
        <v>-1942000</v>
      </c>
    </row>
    <row r="4" spans="1:3">
      <c r="A4" s="4" t="s">
        <v>718</v>
      </c>
    </row>
    <row r="5" spans="1:3">
      <c r="A5" s="4" t="s">
        <v>716</v>
      </c>
      <c r="B5" s="4" t="s">
        <v>717</v>
      </c>
      <c r="C5" s="5" t="n">
        <v>10008000</v>
      </c>
    </row>
    <row r="6" spans="1:3">
      <c r="A6" s="4" t="s">
        <v>716</v>
      </c>
      <c r="B6" s="4" t="s">
        <v>717</v>
      </c>
      <c r="C6" s="6" t="n">
        <v>-19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7:39:30Z</dcterms:created>
  <dcterms:modified xmlns:dcterms="http://purl.org/dc/terms/" xmlns:xsi="http://www.w3.org/2001/XMLSchema-instance" xsi:type="dcterms:W3CDTF">2019-08-09T07:39:30Z</dcterms:modified>
</cp:coreProperties>
</file>